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GOING"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STOCK OPTIONS AND WARRANT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SUPPLEMENTAL STATEMENT OF CASH " sheetId="12" state="visible" r:id="rId12"/>
    <sheet xmlns:r="http://schemas.openxmlformats.org/officeDocument/2006/relationships" name="RELATED PARTY TRANSACTIONS" sheetId="13" state="visible" r:id="rId13"/>
    <sheet xmlns:r="http://schemas.openxmlformats.org/officeDocument/2006/relationships" name="RESEARCH AGREEMENTS AND FORMATI"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TOCK OPTIONS AND WARRANTS (Tab" sheetId="18" state="visible" r:id="rId18"/>
    <sheet xmlns:r="http://schemas.openxmlformats.org/officeDocument/2006/relationships" name="DERIVATIVE LIABILITIES (Table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APITAL STOCK (Details Narrativ" sheetId="23" state="visible" r:id="rId23"/>
    <sheet xmlns:r="http://schemas.openxmlformats.org/officeDocument/2006/relationships" name="STOCK OPTIONS AND WARRANTS (Det" sheetId="24" state="visible" r:id="rId24"/>
    <sheet xmlns:r="http://schemas.openxmlformats.org/officeDocument/2006/relationships" name="STOCK OPTIONS AND WARRANTS (D25" sheetId="25" state="visible" r:id="rId25"/>
    <sheet xmlns:r="http://schemas.openxmlformats.org/officeDocument/2006/relationships" name="CONVERTIBLE NOTES PAYABLE (Deta" sheetId="26" state="visible" r:id="rId26"/>
    <sheet xmlns:r="http://schemas.openxmlformats.org/officeDocument/2006/relationships" name="DERIVATIVE LIABILITIES (Details" sheetId="27" state="visible" r:id="rId27"/>
    <sheet xmlns:r="http://schemas.openxmlformats.org/officeDocument/2006/relationships" name="DERIVATIVE LIABILITIES (Detai28" sheetId="28" state="visible" r:id="rId28"/>
    <sheet xmlns:r="http://schemas.openxmlformats.org/officeDocument/2006/relationships" name="DERIVATIVE LIABILITIES (Detai29" sheetId="29" state="visible" r:id="rId29"/>
    <sheet xmlns:r="http://schemas.openxmlformats.org/officeDocument/2006/relationships" name="SUPPLEMENTAL STATEMENT OF CAS30" sheetId="30" state="visible" r:id="rId30"/>
    <sheet xmlns:r="http://schemas.openxmlformats.org/officeDocument/2006/relationships" name="RESEARCH AGREEMENTS AND FORMA31"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78">
  <si>
    <t>Document and Entity Information - shares</t>
  </si>
  <si>
    <t>9 Months Ended</t>
  </si>
  <si>
    <t>Sep. 30, 2017</t>
  </si>
  <si>
    <t>Nov. 13, 2017</t>
  </si>
  <si>
    <t>Document And Entity Information</t>
  </si>
  <si>
    <t>Entity Registrant Name</t>
  </si>
  <si>
    <t>CARBON SCIENC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6</t>
  </si>
  <si>
    <t>Current assets:</t>
  </si>
  <si>
    <t>Cash</t>
  </si>
  <si>
    <t>Prepaid expenses</t>
  </si>
  <si>
    <t>Total current assets</t>
  </si>
  <si>
    <t>Property and equipment, net</t>
  </si>
  <si>
    <t>Total assets</t>
  </si>
  <si>
    <t>Current liabilities:</t>
  </si>
  <si>
    <t>Accounts payable</t>
  </si>
  <si>
    <t>Accrued expenses and other current liabilities</t>
  </si>
  <si>
    <t>Accrued interest, notes payable</t>
  </si>
  <si>
    <t>Derivative liabilities</t>
  </si>
  <si>
    <t>Convertible notes payable</t>
  </si>
  <si>
    <t>Convertible notes payable, net of discount of $427,425 and $358,981, respectively</t>
  </si>
  <si>
    <t>Total current liabilities</t>
  </si>
  <si>
    <t>Stockholders' deficit:</t>
  </si>
  <si>
    <t>Common stock, $0.001 par value; 2,000,000,000 shares authorized, 37,744,151 and 35,178,624 shares issued and outstanding, respectively</t>
  </si>
  <si>
    <t>Additional paid-in capital</t>
  </si>
  <si>
    <t>Accumulated deficit</t>
  </si>
  <si>
    <t>Total stockholders' deficit</t>
  </si>
  <si>
    <t>Total liabilities and stockholders' deficit</t>
  </si>
  <si>
    <t>Preferred Stock Series A [Member]</t>
  </si>
  <si>
    <t>Preferred stock</t>
  </si>
  <si>
    <t xml:space="preserve"> </t>
  </si>
  <si>
    <t>Preferred Stock Series B [Member]</t>
  </si>
  <si>
    <t>Condensed Balance Sheets (Parenthetical) - USD ($)</t>
  </si>
  <si>
    <t>Convertible notes payable, net of discount</t>
  </si>
  <si>
    <t>Preferred stock, par value</t>
  </si>
  <si>
    <t>Preferred stock, authorized shares</t>
  </si>
  <si>
    <t>Common stock, par value</t>
  </si>
  <si>
    <t>Common stock, authorized shares</t>
  </si>
  <si>
    <t>Common stock, issued shares</t>
  </si>
  <si>
    <t>Common stock, outstanding shares</t>
  </si>
  <si>
    <t>Preferred stock, issued shares</t>
  </si>
  <si>
    <t>Preferred stock, outstanding shares</t>
  </si>
  <si>
    <t>Condensed Statements of Operations (Unaudited) - USD ($)</t>
  </si>
  <si>
    <t>3 Months Ended</t>
  </si>
  <si>
    <t>Sep. 30, 2016</t>
  </si>
  <si>
    <t>Condensed Statements Of Operations</t>
  </si>
  <si>
    <t>Revenue</t>
  </si>
  <si>
    <t>Operating Expenses:</t>
  </si>
  <si>
    <t>General and administrative</t>
  </si>
  <si>
    <t>Research and development</t>
  </si>
  <si>
    <t>Depreciation and amortization</t>
  </si>
  <si>
    <t>Total operating expenses</t>
  </si>
  <si>
    <t>Loss from operations</t>
  </si>
  <si>
    <t>Other income (expense):</t>
  </si>
  <si>
    <t>Other income</t>
  </si>
  <si>
    <t>Gain (loss) on settlement of debt</t>
  </si>
  <si>
    <t>Loss on change in derivative liabilities</t>
  </si>
  <si>
    <t>Interest expense</t>
  </si>
  <si>
    <t>Total other income (expense)</t>
  </si>
  <si>
    <t>Loss before income taxes</t>
  </si>
  <si>
    <t>Provision for income taxes</t>
  </si>
  <si>
    <t>Net loss</t>
  </si>
  <si>
    <t>Net loss per common share, basic and diluted</t>
  </si>
  <si>
    <t>Weighted average number of common shares outstanding, basic and diluted</t>
  </si>
  <si>
    <t>Condensed Statements of Cash Flows (Unaudited) - USD ($)</t>
  </si>
  <si>
    <t>Cash flows from operating activities:</t>
  </si>
  <si>
    <t>Adjustments to reconcile net loss to net cash used in operating activities:</t>
  </si>
  <si>
    <t>Loss on settlement of debt</t>
  </si>
  <si>
    <t>Amortization of debt discount to interest expense</t>
  </si>
  <si>
    <t>Preferred stock issued for services</t>
  </si>
  <si>
    <t>Changes in assets and liabilities:</t>
  </si>
  <si>
    <t>Increase in prepaid expenses</t>
  </si>
  <si>
    <t>Increase (decrease) in:</t>
  </si>
  <si>
    <t>Net cash used in operating activities</t>
  </si>
  <si>
    <t>Cash flows from investing activities:</t>
  </si>
  <si>
    <t>Purchase of property and equipment</t>
  </si>
  <si>
    <t>Net cash used in investing activities</t>
  </si>
  <si>
    <t>Cash flows from financing activities:</t>
  </si>
  <si>
    <t>Proceeds from convertible notes payable</t>
  </si>
  <si>
    <t>Payments of convertible notes payable</t>
  </si>
  <si>
    <t>Net cash provided by financing activities</t>
  </si>
  <si>
    <t>Net decrease in cash</t>
  </si>
  <si>
    <t>Cash, beginning of period</t>
  </si>
  <si>
    <t>Cash, end of period</t>
  </si>
  <si>
    <t>BASIS OF PRESENTATION AND GOING CONCERN</t>
  </si>
  <si>
    <t>Notes to Financial Statements</t>
  </si>
  <si>
    <t>1. BASIS OF PRESENTATION AND GOING CONCERN</t>
  </si>
  <si>
    <t>Basis of Presentation The accompanying unaudited condensed financial
statements of Carbon Sciences, Inc.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and nine months ended September 30, 2017 are
not necessarily indicative of the results that may be expected for the year ending December 31, 2017. For further information refer
to the financial statements and notes thereto included in the Company's Form 10-K for the year ended December 31, 2016. Going Concern The accompanying condensed financial statements
have been prepared on a going concern basis of accounting, which contemplates continuity of operations, realization of assets and
liabilities and commitments in the normal course of business. The accompanying condensed financial statements do not reflect any
adjustments that might result if the Company is unable to continue as a going concern. The Company does not generate any revenue,
and has negative cash flows from operations, which raise substantial doubt about the Companys ability to continue as a going
concern. The ability of the Company to continue as a going concern is dependent upon, among other things, raising additional capital.
Since its inception through September 30, 2017, the Company has obtained funds primarily from the issuance of common stock and
debt. Management believes this funding will continue, and is continually seeking new investors. Management believes the existing
shareholders and lenders and prospective new investors will provide the additional cash needed to meet the Companys obligations
as they become due, and will allow the development of its core of business.</t>
  </si>
  <si>
    <t>SUMMARY OF SIGNIFICANT ACCOUNTING POLICIES</t>
  </si>
  <si>
    <t>2. SUMMARY OF SIGNIFICANT ACCOUNTING POLICIES</t>
  </si>
  <si>
    <t>The significant accounting policies of the
Company are disclosed in Note 2 to the Notes to Financial Statements included in the Companys Annual Report on Form 10-K.
The following summary of significant accounting policies of the Company is presented to assist in understanding the Companys
interim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Income (Loss) per Share Calculations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Since we had no dilutive effect of stock options
and warrants for the three months and nine months ended September 30, 2017 and 2016, our basic weighted average number of common
shares outstanding is the same as our diluted weighted average number of common shares outstanding. The Company has excluded 1,408,750
common shares for exercisable options, 6,000 common shares for exercisable common stock purchase warrants, approximately 229,567,000
common shares issuable upon exercise of convertible notes payable and approximately 359,000,000 common shares issuable upon the
conversion of outstanding shares of Series B preferred stock for the three months and nine months ended September 30, 2017. The
Company has excluded 1,410,000 common shares for exercisable options, 46,000 common shares for exercisable common stock purchase
warrants, approximately 114,041,000 common shares issuable upon exercise of convertible notes payable and approximately 359,000,000
common shares upon exercise of convertible Series B preferred stock for the three months and nine months ended September 30, 2016. Fair Value of Financial Instruments Disclosures about fair value of financial instruments,
requires disclosure of the fair value information, whether or not recognized in the balance sheet, where it is practicable to estimate
that value. As of September 30, 2017 and December 31, 2016, the amounts reported for cash, accrued interest and other expenses,
and notes payable approximate the fair value because of their short maturities. We have adopted ASC Topic 820 (originally issued
as SFAS 157, Fair Value Measurements) for financial instruments measured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September 30, 2017 and
December 31, 2016:
Total Level 1 Level 2 Level 3
September 30, 2017:
Derivative liabilities $ 19,040,203 $ - $ - $ 19,040,203
Total liabilities measured at fair value $ 19,040,203 $ - $ - $ 19,040,203
December 31, 2016:
Derivative liabilities $ 6,690,697 $ - $ - $ 6,690,697
Total liabilities measured at fair value $ 6,690,697 $ - $ - $ 6,690,697 During the nine months ended September 30,
2017, the Company had the following activity in its derivative liabilities:
Convertible Notes Payable
Series B Preferred Stock Total
Derivative liability at December 31, 2016 $ 3,335,906 $ 3,354,791 $ 6,690,697
Addition to liability for new debt/shares issued 640,000 - 640,000
Elimination of liability on conversion to common shares (49,668 ) - (49,668 )
Change in fair value 11,703,807 55,367 11,759,174
Derivative liability at September 30, 2017 $ 15,630,045 $ 3,410,158 $ 19,040,203 Derivative Liabilities 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Securities and Exchange Commissio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Reclassifications Certain amounts in the condensed financial
statements for the nine months ended September 30, 2016 have been reclassified to conform to the presentation for the nine months
ended September 30, 2017.</t>
  </si>
  <si>
    <t>CAPITAL STOCK</t>
  </si>
  <si>
    <t>3. CAPITAL STOCK</t>
  </si>
  <si>
    <t>At September 30, 2017, the Companys
authorized stock consisted of 2,000,000,000 shares of common stock, with a par value of $0.001 per share. The Company is also authorized
to issue 20,000,000 shares of preferred stock, with a par value of $0.001 per share. The rights, preferences and privileges of
the holders of the preferred stock will be determined by the Board of Directors prior to issuance of such shares. Series A Preferred Stock On August 31, 2017, the Company filed a Withdrawal
of Certificate of Designation for its original Series A Preferred Stock with the Secretary of State of Nevada. On September 4,
2017, the Board of Directors of the Company authorized (a) the execution and recording with the Nevada Secretary of State of a
new Certificate of Designation (the Series A Certificate) for its new Series A Preferred Stock, authorizing up to
1,000 shares of it, and (b) the issuance of 1,000 shares of Series A Preferred Stock to the Companys President and Director,
William E. Beifuss, Jr., which shares were issued and outstanding at September 30, 2017. The shares of Series A Preferred Stock have
a par value of $0.001 per share. The shares of Series A Preferred Stock do not have a dividend right or rate, or liquidation preference,
and are not convertible into shares of common stock. For so long as any shares of the Series A Preferred
Stock remain issued and outstanding, the holders thereof, voting separately as a class, shall have the right, on or after September
7, 2017, to vote in an amount equal to 51% of the total vote (representing a super majority voting power) with respect to any proposal
relating to (a) any amendment to the Companys Articles of Incorporation changing the name of the Company, (b) increasing
the authorized share capital of the Company, and (c) effecting any reverse stock split of the Companys issued and outstanding
shares of capital stock. Such vote shall be determined by the holder(s) of a majority of the then issued and outstanding shares
of Series A Preferred Stock. The shares of the Series A Preferred Stock
shall be automatically redeemed by the Company at their par value on the first to occur of the following: (i) a date one 120 days
after the effective date of the Series A Certificate, (ii) on the date that Mr. Beifuss ceases, for any reason, to serve as officer,
director or consultant of the Company, or (iii) on the date that the Companys shares of common stock first trade on any
national securities exchange provided that the listing rules of any such exchange prohibit preferential voting rights of a class
of securities of the Company, or listing on any such national securities exchange is conditioned upon the elimination of the preferential
voting rights of the Series A Preferred Stock set forth in Series A Certificate. Additionally, the Company is prohibited from
adopting any amendments to the Companys Bylaws or Articles of Incorporation, as amended, that adversely affect the Series
A Preferred Stock, effect any reclassification of the Series A Preferred Stock, or designate an additional series of preferred
stock which adversely affects the Series A Preferred Stock without the affirmative vote of at least 66-2/3% of the outstanding
shares of Series A Preferred Stock. However, the Company may, by any means authorized by law and without any vote of the holders
of shares of Series A Preferred Stock, make technical, corrective, administrative or similar changes to such Series A Certificate
that do not, individually or in the aggregate, adversely affect the rights or preferences of the holders of shares of Series A
Preferred Stock. Series B Preferred Stock On March 2, 2016, the Company filed a Certificate
of Designation for its Series B Preferred Stock (the Series B Certificate) with the Secretary of State of Nevada
designating 30,000 shares of its authorized preferred stock as Series B Preferred Stock. The shares of Series B Preferred Stock
have a par value of $0.001 per share. The total face value of this entire series
is three million dollars ($3,000,000). Each share of Series B Preferred Stock has a stated face value of One Hundred Dollars ($100)
(Share Value), and is convertible into shares of fully paid and non-assessable shares of common stock (Common
Stock) of the Company. As of September 30, 2017 and December 31, 2016,
the Company had 16,155 shares of Series B Preferred Stock outstanding, with a face value of $1,615,500. These shares were issued
in March 2016 for the redemption and cancellation of $1,615,362 of convertible promissory notes and $264,530 of accrued interest
payable. The holders of outstanding shares of the Series
B Preferred Stock (the "Holders") are entitled to receive dividends pari passu with the holders of Common Stock, except
upon a liquidation, dissolution and winding up of the Company, in which case the Series B Preferred Stock has a preference. Such
dividends will be paid equally to all outstanding shares of Series B Preferred Stock and Common Stock, on an as-if-converted basis
with respect to the Series B Preferred Stock. The Holders may elect to use the most favorable conversion price for the purpose
of determining the as-if-converted number of shares. In the event of any liquidation, dissolution
or winding up of the Company, either voluntary or involuntary, the Holder of each outstanding share of the Series B Preferred Stock
shall be entitled to receive, out of the assets of the Company available for distribution to its shareholders upon such liquidation,
whether such assets are capital or surplus of any nature, an amount equal to one hundred dollars ($100) for each such share of
the Series B Preferred Stock (as adjusted for any combinations, consolidations, stock distributions, stock splits or stock dividends
with respect to such shares), plus all dividends, if any, declared and unpaid thereon as of the date of such distribution, before
any payment is made or any assets distributed to the holders of the Common Stock. After such payment, the remaining assets of the
Company will be distributed to the holders of Common Stock. If the assets to be distributed to the Holders
of the Series B Preferred Stock are insufficient to permit the receipt by such Holders of the full preferential amounts, then all
of such assets will be distributed among such Holders ratably in accordance with the number of such shares then held by each such
Holder. The sale of all or substantially all of the
Company's assets, any consolidation or merger of the Company with or into any other entity or person, or any other corporate reorganization,
in which the stockholders of the Company immediately prior to such consolidation, merger or reorganization, own less than fifty
percent (50%) of the Company's voting power immediately after such consolidation, merger or reorganization, or any transaction
or series of related transactions to which the Company is a party in which in excess of fifty percent (50%) of the Company's voting
power is transferred, excluding any consolidation or merger effected exclusively to change the domicile of the Company, is deemed
to be a liquidation, dissolution or winding up. The Series B Preferred Stock is convertible
into Common Stock. The Holder has the right, at any time, at
its election, to convert all or part of the Share Value into shares of Common Stock. 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 The conversion formula is as follows: The number
of shares receivable upon conversion equals the Share Value divided by the Conversion Price. A conversion notice (the "Conversion
Notice") may be delivered to Company by any method of Holder's choice (including but not limited to email, facsimile, mail,
overnight courier, or personal delivery), and all conversions will be cashless and not require further payment from the Holder.
If no objection is delivered from the Company to the Holder, with respect to any variable or calculation reflected in the Conversion
Notice, within 24 hours of delivery of the Conversion Notice, the Company will thereafter be deemed to have irrevocably confirmed
and ratified such notice of conversion and waived any objection. The Company will deliver the shares of Common Stock from any conversion
to the Holder (in any name directed by the Holder) within three (3) business days of Conversion Notice delivery. If the Company
is participating in the Depository Trust Company ("DTC") Fast Automated Securities Transfer ("FAST") program,
then upon request of the Holder and provided that the shares to be issued are eligible for transfer under Rule 144 of the Securities
Act of 1933, as amended (the "Securities Act"), or are effectively registered under the Securities Act, the Company will
cause its transfer agent to electronically issue the Common Stock issuable upon conversion to the Holder through the DTC Direct
Registration System ("DRS"). If the Company is not participating in the DTC FAST program, then the Company agrees in
good faith to apply and cause the approval for participation in the DTC FAST program. The Conversion Price is subject to equitable
adjustments for stock splits, stock dividends or rights offerings by the Company relating to the Company's securities or the securities
of any subsidiary of the Company, combinations, recapitalization, reclassifications, extraordinary distributions and similar events.
No fractional shares of the Common Stock shall be issuable upon the conversion of shares of the Series B Preferred Stock and the
Company shall pay the cash equivalent of any fractional share upon such conversion. If the Company fails to deliver shares in accordance
with the required time frame, then for each conversion, a penalty of $1,500 per day will be assessed for each day after the third
business day (inclusive of the day of the conversion) until share delivery is made. Such penalty may be converted into Common Stock
at the Conversion Price or payable in cash, at the sole option of the Holder (under the Holder's and the Company's expectations
that any penalty amounts shall tack back to the original date of the issuance of Series B Preferred Stock, consistent with applicable
securities laws). In no event will the Holder be entitled to
convert any Series B Preferred Stock, such that upon conversion the sum of (1) the number of shares of Common Stock beneficially
owned by the Holder and its affiliates (other than shares of Common Stock which may be deemed beneficially owned through the ownership
of the unconverted portion of this Series B Preferred Stock or the unexercised or unconverted portion of any other security of
the Company subject to a limitation on conversion or exercise analogous to these limitations), and (2) the number of shares of
Common Stock issuable upon the conversion of Series B Preferred Stock, would result in beneficial ownership by the Holder and its
affiliates of more than 4.99% of the outstanding shares of Common Stock. The limitations on conversion may be waived by the Holder
upon, at the election of the Holder, not less than 61 days prior notice to the Company, and the provisions of the conversion limitation
shall continue to apply until such 61st day (or such later date, as determined by the Holder, as may be specified in such notice
of waiver). Except as required by law, the Holders of Series
B Preferred Stock are not entitled to vote, as a separate class or otherwise, on any matter presented to the stockholders of the
Company for their action or consideration at any meeting of stockholders of the Company (or by written consent of stockholders
in lieu of meeting). Each Holder of outstanding shares of Series B Preferred Stock will be entitled, on the same basis as holders
of Common Stock, to receive notice of such action or meeting. So long as any shares of the Series B Preferred
Stock remain outstanding, the Company will not, without first obtaining the approval (by vote or written consent, as provided
by law) of the holders of at least a majority of the then outstanding shares of Series B Preferred Stock voting together as one
class: (a) alter or change the rights, preferences or privileges of the shares of the Series B Preferred Stock so as to affect
materially and adversely such shares; or (b) create any new class of shares having preference over the Series B Preferred Stock. The Holder has the right, at its sole discretion,
to elect a fixed conversion price for the Series B Preferred Stock. The Fixed Conversion Price may not be lower than the Conversion
Price. The Company will not, by amendment of its Certificate of Incorporation, bylaws or through any reorganization, transfer of
assets, consolidation, merger, scheme of arrangement, dissolution, issue or sale of securities, or any other voluntary action,
avoid or seek to avoid the observance or performance of any of the terms of the Series B Certificate, and will at all times carry
out all the provisions of the Series B Certificate. Common Stock On April 20, 2016, the Company amended its
articles of incorporation to reduce the number of authorized shares of common stock from 1,000,000,000 to 100,000,000 and to affect
a one-for-ten reverse stock split of its authorized, issued and outstanding shares of common stock. The Company has given retroactive
affect for the reverse stock split in all periods presented in the accompanying financial statements. On April 29, 2016, our Board of Directors and
the holder of a majority of the total issued and outstanding voting stock of the Company authorized and approved an amendment to
the Company's articles of incorporation to increase the number of authorized shares of common stock from 100,000,000 to 2,000,000,000. During the nine months ended September 30,
2017, the Company issued a total of 2,565,527 shares of common stock at fair value in consideration for the conversion of $24,000
of convertible promissory notes and accrued interest payable of $4,649. In connection with the debt conversion, the Company increased
common stock by $2,565 and additional paid-in capital by $105,123, reduced derivative liabilities by $49,668 and recognized a loss
of $29,371 on conversion of the notes. During the nine months ended September 30,
2016, the Company issued a total of 3,028,018 shares of common stock at fair value in consideration for the conversion of $10,450
of convertible promissory notes and accrued interest payable of $3,176. In connection with the debt conversion, the Company increased
common stock by $3,028 and additional paid-in capital by $83,359, reduced derivative liabilities by $33,756 and recognized a loss
of $39,005 on conversion of the notes. The Company also increased the number of common shares by 816 shares pursuant to the reverse
stock split, increasing common stock by $1 and decreasing additional paid-in capital by $1.</t>
  </si>
  <si>
    <t>STOCK OPTIONS AND WARRANTS</t>
  </si>
  <si>
    <t>4. STOCK OPTIONS AND WARRANTS</t>
  </si>
  <si>
    <t xml:space="preserve">Stock Options As of September 30, 2017, the Board of Directors
of the Company had granted non-qualified stock options exercisable for a total of 1,408,750 shares of common stock to its employees,
officers, and consultants. Stock-based compensation cost is measured at the grant date based on the value of the award granted
using the Black-Scholes option pricing model, and recognized over the period in which the award vests, which is generally 25 months.
We recognized no stock-based compensation expense for the three months and nine months ended September 30, 2017 and 2016. As of
September 30, 2017, we had no unrecognized stock-based compensation expense. A summary of the Companys stock option
awards as of September 30, 2017, and changes during the nine months then ended is as follows:
Shares
Weighted Average Exercise Price
Weighted Average Remaining Contract Term (Years)
Aggregate Intrinsic Value
Outstanding at December 31, 2016 1,410,000 $ 0.19
Granted - $ -
Exercised - $ -
Forfeited or expired (1,250 ) $ 29.20
Outstanding and exercisable at September 30, 2017 1,408,750 $ 0.17 2.98 $ -
The aggregate intrinsic value in the preceding
table represents the total pretax intrinsic value, based on the closing price of our common stock of $0.054 as of September 30,
2017, which would have been received by the holders of in-the-money options had the option holders exercised their options as of
that date. Warrants As of September 30, 2017 and December 31, 2016,
the Company had 6,000 and 46,000 common stock purchase warrants outstanding, respectively, with an exercise price of $5.00 per
share and expiring on various dates in 2017 and 2018. </t>
  </si>
  <si>
    <t>CONVERTIBLE NOTES PAYABLE</t>
  </si>
  <si>
    <t>5. CONVERTIBLE NOTES PAYABLE</t>
  </si>
  <si>
    <t>Convertible Promissory Notes - Services
of $58,600 On December 31, 2012, we entered into 5% convertible
promissory notes with two individuals in exchange for services rendered in the aggregate amount of $58,600. The notes are convertible
into shares of our common stock at a conversion price equal to the lesser of $2.00 per share or the closing price per share of
common stock recorded on the trading day immediately preceding the date of conversion. We recorded a total debt discount of $57,050
related to the conversion feature of the notes, which has been fully amortized to interest expense, along with a derivative liability
at inception. One of the notes with a principal balance of $25,980 at September 30, 2017, matured on December 31, 2014 and is currently
in default. The maturity date of a second note with a principal balance of $32,620 at September 30, 2017, has been extended to
December 31, 2017. Convertible Promissory Note  Accounts
Payable of $29,500 On March 14, 2013, we entered into a 5% convertible
promissory note in the principal amount of $29,500, which is convertible into shares of our common stock at a conversion price
equal to the lesser of $1.50 per share or the closing price per share of common stock recorded on the trading day immediately
preceding the date of conversion. The note matured two years from its effective date, or March 14, 2015, and is currently in default. Convertible Promissory Note  Services
of $25,000 On June 4, 2013, we entered into a 5% convertible
promissory note with a former member of our Board of Directors in exchange for services rendered in the amount of $25,000. The
note is convertible into shares of common stock of the Company at a conversion price equal to the lesser of $0.35 per share or
the closing price per share of common stock recorded on the trading day immediately preceding the date of conversion. We entered
into an agreement to repay this note with 12 equal monthly payments of principal and interest of $2,352 beginning in June 2016.
The note was paid in full as of September 30, 2017. Convertible Promissory Note  $5,000
Exchanged Note On September 6, 2013, we exchanged a $5,000
promissory note for a 10% convertible promissory note in the aggregate principal amount of $5,000. The note is convertible into
shares of our common stock at a price equal to a conversion price of the lesser of $0.042 per share or fifty percent (50%) of the
lowest trade price recorded after the effective date. We recorded a debt discount of $2,536, which has been fully amortized to
interest expense, along with a derivative liability at inception. In February 2017, we issued the lender 1,496,499 shares of our
common stock in consideration for the conversion of principal of $5,000 and accrued interest of $1,734. March 2016 Convertible Promissory Note
 $1,000,000 On March 4, 2016, we entered into a convertible
promissory note in the aggregate principal amount of up to $1,000,000 (the "March 2016 $1,0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initially matured,
with respect to each advance, one year from the effective date of each advance. Subsequently, the lender extended the maturity
date, with the note payable upon demand, but in no event later than 60 months from March 4, 2016. On March 4, 2016, we received proceeds of $25,000
pursuant to the March 2016 $1,000,000 CPN. We recorded a debt discount of $25,000 related to the conversion feature of the note,
along with a derivative liability at inception. During the nine months ended September 30, 2017, amortization of debt discount
was recorded to interest expense in the amount of $4,315. In September 2017, we issued the lender 1,069,028 shares of our common
stock in consideration for the conversion of principal of $19,000 and accrued interest of $2,915. On March 14, 2016, we received proceeds of
$27,000 pursuant to the March 2016 $1,000,000 CPN. We recorded a debt discount of $27,000 related to the conversion feature of
the note, along with a derivative liability at inception. During the nine months ended September 30, 2017, amortization of debt
discount was recorded to interest expense in the amount of $5,400. On March 17, 2016, we received proceeds of
$33,000 pursuant to the March 2016 $1,000,000 CPN. We recorded a debt discount of $33,000 related to the conversion feature of
the note, along with a derivative liability at inception. During the nine months ended September 30, 2017, amortization of debt
discount was recorded to interest expense in the amount of $11,392. On April 11, 2016, we received proceeds of
$90,000 pursuant to the March 2016 $1,000,000 CPN. We recorded a debt discount of $90,000 related to the conversion feature of
the note, along with a derivative liability at inception. During the nine months ended September 30, 2017, amortization of debt
discount was recorded to interest expense in the amount of $24,904. On May 20, 2016, we received proceeds of $60,000
pursuant to the March 2016 $1,000,000 CPN. We recorded a debt discount of $60,000 related to the conversion feature of the note,
along with a derivative liability at inception. During the nine months ended September 30, 2017, amortization of debt discount
was recorded to interest expense in the amount of $23,014. On June 22, 2016, we received proceeds of $50,000
pursuant to the March 2016 $1,000,000 CPN. We recorded a debt discount of $50,000 related to the conversion feature of the note,
along with a derivative liability at inception. During the nine months ended September 30, 2017, amortization of debt discount
was recorded to interest expense in the amount of $23,699. On July 6, 2016, we received proceeds of $87,000
pursuant to the March 2016 $1,000,000 CPN. We recorded a debt discount of $87,000 related to the conversion feature of the note,
along with a derivative liability at inception. During the nine months ended September 30, 2017, amortization of debt discount
was recorded to interest expense in the amount of $44,573. On August 8, 2016, we received proceeds of
$60,000 pursuant to the March 2016 $1,000,000 CPN. We recorded a debt discount of $60,000 related to the conversion feature of
the note, along with a derivative liability at inception. During the nine months ended September 30, 2017, amortization of debt
discount was recorded to interest expense in the amount of $36,164. On September 13, 2016, we received proceeds
of $55,000 pursuant to the March 2016 $1,000,000 CPN. We recorded a debt discount of $55,000 related to the conversion feature
of the note, along with a derivative liability at inception. During the nine months ended September 30, 2017, amortization of debt
discount was recorded to interest expense in the amount of $38,575. On October 17, 2016, we received proceeds of
$55,000 pursuant to the March 2016 $1,000,000 CPN. We recorded a debt discount of $55,000 related to the conversion feature of
the note, along with a derivative liability at inception. During the nine months ended September 30, 2017, amortization of debt
discount was recorded to interest expense in the amount of $41,137. On November 8, 2016, we received proceeds of
$55,000 pursuant to the March 2016 $1,000,000 CPN. We recorded a debt discount of $55,000 related to the conversion feature of
the note, along with a derivative liability at inception. During the nine months ended September 30, 2017, amortization of debt
discount was recorded to interest expense in the amount of $41,137. On December 6, 2016, we received proceeds of
$60,000 pursuant to the March 2016 $1,000,000 CPN. We recorded a debt discount of $60,000 related to the conversion feature of
the note, along with a derivative liability at inception. During the nine months ended September 30, 2017, amortization of debt
discount was recorded to interest expense in the amount of $41,479. On January 10, 2017, we received proceeds of
$60,000 pursuant to the March 2016 $1,000,000 CPN. We recorded a debt discount of $60,000 related to the conversion feature of
the note, along with a derivative liability at inception. During the nine months ended September 30, 2017, amortization of debt
discount was recorded to interest expense in the amount of $43,233. On February 13, 2017, we received proceeds
of $60,000 pursuant to the March 2016 $1,000,000 CPN. We recorded a debt discount of $60,000 related to the conversion feature
of the note, along with a derivative liability at inception. During the nine months ended September 30, 2017, amortization of debt
discount was recorded to interest expense in the amount of $37,644. On March 9, 2017, we received proceeds of
$60,000 pursuant to the March 2016 $1,000,000 CPN. We recorded a debt discount of $60,000 related to the conversion feature of
the note, along with a derivative liability at inception. During the nine months ended September 30, 2017, amortization of debt
discount was recorded to interest expense in the amount of $33,699. On April 12, 2017, we received proceeds of
$95,000 pursuant to the March 2016 $1,000,000 CPN. We recorded a debt discount of $95,000 related to the conversion feature of
the note, along with a derivative liability at inception. During the nine months ended September 30, 2017, amortization of debt
discount was recorded to interest expense in the amount of $44,507. On May 8, 2017, we received proceeds of $60,000
pursuant to the March 2016 $1,000,000 CPN. We recorded a debt discount of $60,000 related to the conversion feature of the note,
along with a derivative liability at inception. During the nine months ended September 30, 2017, amortization of debt discount
was recorded to interest expense in the amount of $23,835. June 2017 Convertible Promissory Note
 $500,000 On June 2, 2017, we entered into a convertible
promissory note in the aggregate principal amount of up to $500,000 (the "June 2017 $500,000 CPN"). The lender may advance
the Company consideration for the note in such amounts as the lender may choose in its sole discretion. The note is 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 The note matures, with respect
to each advance, one year from the effective date of each advance. On June 2, 2017, we received proceeds of $60,000
pursuant to the June 2017 $500,000 CPN. We recorded a debt discount of $60,000 related to the conversion feature of the note, along
with a derivative liability at inception. During the nine months ended September 30, 2017, amortization of debt discount was recorded
to interest expense in the amount of $19,726. On July 10, 2017, we received proceeds of $80,000
pursuant to the June 2017 $500,000 CPN. We recorded a debt discount of $80,000 related to the conversion feature of the note, along
with a derivative liability at inception. During the nine months ended September 30, 2017, amortization of debt discount was recorded
to interest expense in the amount of $17,972. On August 11, 2017, we received proceeds of
$80,000 pursuant to the June 2017 $500,000 CPN. We recorded a debt discount of $80,000 related to the conversion feature of the
note, along with a derivative liability at inception. During the nine months ended September 30, 2017, amortization of debt discount
was recorded to interest expense in the amount of $10,959. On September 12, 2017, we received proceeds
of $85,000 pursuant to the June 2017 $500,000 CPN. We recorded a debt discount of $85,000 related to the conversion feature of
the note, along with a derivative liability at inception. During the nine months ended September 30, 2017, amortization of debt
discount was recorded to interest expense in the amount of $4,192. The total gain on settlement of debt, including
conversions to common stock, was $14,054 and $0 for the three months ended September 30, 2017 and 2016, respectively, and the total
loss on settlement of debt was $29,371 and $39,005 for the nine months ended September 30, 2017 and 2016, respectively.</t>
  </si>
  <si>
    <t>DERIVATIVE LIABILITIES</t>
  </si>
  <si>
    <t>6. DERIVATIVE LIABILITIES</t>
  </si>
  <si>
    <t>The fair value of the Companys derivative
liabilities is estimated at the issuance date and is revalued at each subsequent reporting date. For purpose of estimating the
fair value of the derivative liability associated with our convertible notes payable, we used the Black Scholes option valuation
model. The significant assumptions used in the Black Scholes valuation of the derivative liability at September 30, 2017 are as
follows:
Stock price on the valuation date $0.054
Conversion price for the debt $0.0045 - $0.0205
Dividend yield 0.00 %
Years to maturity .78  1.00
Risk free rate 1.26% - 1.31 %
Expected volatility 178.30% - 233.90 % The value of the derivative liability associated
with our convertible notes payable at September 30, 2017 and December 31, 2016 was estimated at $15,630,045 and $3,335,906, respectively.
These inputs are subject to significant changes and market fluctuations from period to period; therefore, the estimated fair value
of the derivative liability will fluctuate from period to period and the fluctuation may be material. For purpose of estimating the fair value of
the derivative liability associated with our Series B preferred stock, we used a multinomial lattice model based on projections
of various potential future outcomes. The significant assumptions used in the valuation of the derivative liability at September
30, 2017 are as follows:
Conversion to stock Monthly
Stock price on the valuation date $0.054
Conversion price $0.0045
Years to maturity 15.0
Expected volatility 192.40 % The value of the derivative liability associated
with our Series B convertible stock at September 30, 2017 and December 31, 2016 was estimated at $3,410,158 and $3,354,791, respectively.
These inputs are subject to significant changes from period to period and to managements judgment; therefore, the estimated
fair value of the derivative liability will fluctuate from period to period, and the fluctuation may be material.</t>
  </si>
  <si>
    <t>SUPPLEMENTAL STATEMENT OF CASH FLOWS INFORMATION</t>
  </si>
  <si>
    <t>7. SUPPLEMENTAL STATEMENT OF CASH FLOWS INFORMATION</t>
  </si>
  <si>
    <t>During the nine months ended September 30,
2017 and 2016, the Company paid no amounts for income taxes. During the nine months ended September 30,
2017 and 2016, the Company paid $1,328 and $1,063 for interest, respectively. During the nine months ended September 30,
2017, the Company had the following non-cash investing and financing activities:
· The Company issued a total of 2,565,527 shares of common stock for the conversion of $24,000 in convertible notes payable, plus $4,649 of accrued interest payable, increasing common stock by $2,565, increasing additional paid-in capital by $105,123, decreasing derivative liabilities by $49,668 and recording a loss on settlement of debt of $29,371.
· The Company increased debt discount and derivative liabilities by $640,000 for the issuance of new convertible debt. During the nine months ended September 30,
2016, the Company had the following non-cash investing and financing activities:
· The Company issued a total of 3,028,018 shares of common stock for the conversion of $10,450 in convertible notes payable, plus $3,176 of accrued interest payable, increasing common stock by $3,028, increasing additional paid-in capital by $83,359, decreasing derivative liabilities by $33,756 and recording a loss on settlement of debt of $39,005.
· The Company increased debt discount and derivative liabilities by $537,000 for the issuance of new convertible debt.
· The Company issued a total of 16,155 shares of Series B preferred stock for the conversion of $1,615,362 in convertible notes payable, plus $264,530 of accrued interest payable, increasing Series B preferred stock by $16, increasing additional paid-in capital by $11,630,806 and decreasing derivative liabilities by $9,750,930.
· The Company increased derivative liabilities and decreased additional paid-in capital by $3,908,211 for derivative liabilities associated with the issuance of Series B preferred stock.
· The Company increased common stock and decreased additional paid-in capital by $1 for the par value of additional shares of common stock issued in the reverse stock split.
· The Company decreased convertible notes payable by $185,752, accrued interest payable by $33,199 and derivative liabilities by $106,858 and increased additional paid-in capital by $325,809 for settlement of related party debt recorded as a contribution to capital.</t>
  </si>
  <si>
    <t>RELATED PARTY TRANSACTIONS</t>
  </si>
  <si>
    <t>8. RELATED PARTY TRANSACTIONS</t>
  </si>
  <si>
    <t>See Note 5 for discussion of convertible notes
payable to related parties, including multiple lenders who are also shareholders of the Company.</t>
  </si>
  <si>
    <t>RESEARCH AGREEMENTS AND FORMATION OF SUBSIDIARY</t>
  </si>
  <si>
    <t>9. RESEARCH AGREEMENTS AND FORMATION OF SUBSIDIARY</t>
  </si>
  <si>
    <t xml:space="preserve">On June 18, 2014, we entered into a Sponsored
Research Agreement ("SRA #1") with UCSB, pursuant to which UCSB performed research work for the mutual benefit of UCSB
and the Company. The purpose of SRA #1 included the development of a low-cost and scalable method to produce large-area graphene
for transparent electrode applications. The term of SRA #1 commenced on July 1, 2014 and expired on June 30, 2015. The total cost
to the Company was $387,730. On December 15, 2015, we entered into a second
Sponsored Research Agreement ("SRA #2") with UCSB, pursuant to which UCSB performed research work for the mutual benefit
of UCSB and the Company. The purpose of SRA #2 included the development of a graphene based optical modulator for the high-speed
transmission of digital data in fiber optic networks. The term of SRA #2 commenced on January 1, 2016 and expired on June 30, 2016.
The total cost to the Company was $65,497. On March 9, 2017, we entered into our third
Sponsored Research Agreement (SRA #3) with UCSB, pursuant to which UCSB will continue the development of a graphene
based optical modulator for the high-speed transmission of digital data in fiber optic networks. The term of SRA #3 commenced
on April 1, 2017 and concluded on September 30, 2017. The total cost to the Company was $65,009. On January 5, 2015, Carbon Sciences formed
Transphene, Inc., a Nevada corporation ("Transphene"), of which the Company owns 50% of the total issued and outstanding
capital stock. The remaining 50% is owned by Dr. Kaustav Banerjee ("Banerjee"), a director and Chief Technical Officer
of Transphene. Transphene was formed to commercialize any technology that the Company licensed from UCSB as a result of SRA #1.
In consideration for its interest in Transphene, the Company agreed to assign the intellectual property rights acquired by the
Company from SRA #1 to Transphene. At this time, the Company does not see an opportunity to commercialize the research findings
of SRA #1, has not licensed any intellectual property from UCSB, and therefore has not assigned any intellectual property to Transphene.
Therefore, we terminated our joint venture through Transphene and wound up and dissolved Transphene in 2016. There have been no
financial transactions in Transphene and no impact on our financial statements. </t>
  </si>
  <si>
    <t>SUBSEQUENT EVENTS</t>
  </si>
  <si>
    <t>10. SUBSEQUENT EVENTS</t>
  </si>
  <si>
    <t>Management has evaluated subsequent events
according to the requirements of ASC TOPIC 855, and has reported the following: We received advances under the June 2017 $500,000
CPN of $80,000 on October 13, 2017 and $75,000 on November 8, 2017. On October 12, 2017, Unleashed Future Holdings,
LLC, a limited liability company owned by a retirement account of which Mr. Gerard Hug, the chief executive officer and a director
of the Company, is a beneficiary, purchased an option for $7,000 to buy up to 7,000 shares of Series B Preferred Stock (the Shares)
from the Current Holder (the Option). The exercise price of the Option is $100 per Share for a total exercise price
of $700,000. The Option may be exercised on a cash or a cashless basis. Each Share is convertible into shares of the Companys
common stock in accordance with the terms and conditions of the Series B Certificate. Unleashed Future Holdings, LLC is eligible
to exercise all or part of the Option after the Companys consolidated gross revenue, calculated in accordance with generally
accepted accounting principles, consistently applied, equals or exceeds $2,000,000, on an annualized basis, as reported in the
Companys quarterly or annual financial statements. On October 30, 2017, we provided UCSB with
notice to exercise our right to negotiate a license for use of any invention subject to the March 9, 2017 Sponsored Research Agreement
(SAR #3) (see Note 9). We have 90 days from the date of our notice to conclude a license agreement with UCSB. If we successfully
conclude a license agreement with UCSB, then we must diligently proceed with the commercial development and early marketing of
the invention.</t>
  </si>
  <si>
    <t>SUMMARY OF SIGNIFICANT ACCOUNTING POLICIES (Policies)</t>
  </si>
  <si>
    <t>Summary Of Significant Accounting Policies Policies</t>
  </si>
  <si>
    <t>Income (Loss) per Share Calculations</t>
  </si>
  <si>
    <t>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shares issuable upon the exercise of outstanding stock options and warrants to acquire common stock using
the treasury stock method and the average market price per share during the period. Since we had no dilutive effect of stock options
and warrants for the three months and nine months ended September 30, 2017 and 2016, our basic weighted average number of common
shares outstanding is the same as our diluted weighted average number of common shares outstanding. The Company has excluded 1,408,750
common shares for exercisable options, 6,000 common shares for exercisable common stock purchase warrants, approximately 229,567,000
common shares issuable upon exercise of convertible notes payable and approximately 359,000,000 common shares issuable upon the
conversion of outstanding shares of Series B preferred stock for the three months and nine months ended September 30, 2017. The
Company has excluded 1,410,000 common shares for exercisable options, 46,000 common shares for exercisable common stock purchase
warrants, approximately 114,041,000 common shares issuable upon exercise of convertible notes payable and approximately 359,000,000
common shares upon exercise of convertible Series B preferred stock for the three months and nine months ended September 30, 2016.</t>
  </si>
  <si>
    <t>Fair Value of Financial Instruments</t>
  </si>
  <si>
    <t xml:space="preserve">Disclosures about fair value of financial instruments,
requires disclosure of the fair value information, whether or not recognized in the balance sheet, where it is practicable to estimate
that value. As of September 30, 2017 and December 31, 2016, the amounts reported for cash, accrued interest and other expenses,
and notes payable approximate the fair value because of their short maturities. We have adopted ASC Topic 820 (originally issued
as SFAS 157, Fair Value Measurements) for financial instruments measured at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Liabilities measured at fair value on a recurring basis are as follows at September 30, 2017 and
December 31, 2016:
Total Level 1 Level 2 Level 3
September 30, 2017:
Derivative liabilities $ 19,040,203 $ - $ - $ 19,040,203
Total liabilities measured at fair value $ 19,040,203 $ - $ - $ 19,040,203
December 31, 2016:
Derivative liabilities $ 6,690,697 $ - $ - $ 6,690,697
Total liabilities measured at fair value $ 6,690,697 $ - $ - $ 6,690,697 During the nine months ended September 30,
2017, the Company had the following activity in its derivative liabilities:
Convertible Notes Payable
Series B Preferred Stock Total
Derivative liability at December 31, 2016 $ 3,335,906 $ 3,354,791 $ 6,690,697
Addition to liability for new debt/shares issued 640,000 - 640,000
Elimination of liability on conversion to common shares (49,668 ) - (49,668 )
Change in fair value 11,703,807 55,367 11,759,174
Derivative liability at September 30, 2017 $ 15,630,045 $ 3,410,158 $ 19,040,203 </t>
  </si>
  <si>
    <t>Derivative Liabilities</t>
  </si>
  <si>
    <t>We have identified the conversion features
of our convertible notes payable and our Series B preferred stock as derivatives. We estimate the fair value of the derivatives
associated with our convertible notes payable using the Black-Scholes pricing model and estimate the fair value of the derivatives
associated with our Series B preferred stock using a multinomial lattice model based on projections of various potential future
outcomes. We estimate the fair value of the derivative liabilities at the inception of the financial instruments,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t>
  </si>
  <si>
    <t>Recently Issued Accounting Pronouncements</t>
  </si>
  <si>
    <t xml:space="preserve">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In January 2017, the FASB issued Accounting
Standards Update ("ASU") No. 2017-4, "Intangibles  Goodwill and Other (Topic 350): Simplifying the Test for
Goodwill Impairment." This update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An entity
should apply the amendments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 Securities and Exchange Commission (SEC) filer should adopt the amendments in this update for its annual
or any interim goodwill impairment tests in fiscal years beginning after December 15, 2019. The Company is currently unable to
determine the impact on its financial statements of the adoption of this new accounting pronouncement. In January 2017, the FASB issued ASU No. 2017-1,
"Business Combinations (Topic 805): Clarifying the Definition of a Business." The amendments in this update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mendments of this ASU are effective for public business entities
for annual periods beginning after December 15, 2018, and interim periods within annual periods beginning after December 15, 2019.
The amendments in this update are to be applied prospectively on or after the effective date. The Company is currently unable to
determine the impact on its financial statements of the adoption of this new accounting pronouncement.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 </t>
  </si>
  <si>
    <t>Reclassifications</t>
  </si>
  <si>
    <t>Certain amounts in the condensed financial
statements for the nine months ended September 30, 2016 have been reclassified to conform to the presentation for the nine months
ended September 30, 2017.</t>
  </si>
  <si>
    <t>SUMMARY OF SIGNIFICANT ACCOUNTING POLICIES (Tables)</t>
  </si>
  <si>
    <t>Summary Of Significant Accounting Policies Tables</t>
  </si>
  <si>
    <t>Fair Value Measurements, Assets and Liabilities, Recurring Basis</t>
  </si>
  <si>
    <t xml:space="preserve">Liabilities measured at fair value on a recurring
basis are as follows at September 30, 2017 and December 31, 2016:
Total Level 1 Level 2 Level 3
September 30, 2017:
Derivative liabilities $ 19,040,203 $ - $ - $ 19,040,203
Total liabilities measured at fair value $ 19,040,203 $ - $ - $ 19,040,203
December 31, 2016:
Derivative liabilities $ 6,690,697 $ - $ - $ 6,690,697
Total liabilities measured at fair value $ 6,690,697 $ - $ - $ 6,690,697 </t>
  </si>
  <si>
    <t>Schedule of Derivative Liabilities at Fair Value</t>
  </si>
  <si>
    <t xml:space="preserve">During the nine months ended September 30,
2017, the Company had the following activity in its derivative liabilities:
Convertible Notes Payable
Series B Preferred Stock Total
Derivative liability at December 31, 2016 $ 3,335,906 $ 3,354,791 $ 6,690,697
Addition to liability for new debt/shares issued 640,000 - 640,000
Elimination of liability on conversion to common shares (49,668 ) - (49,668 )
Change in fair value 11,703,807 55,367 11,759,174
Derivative liability at September 30, 2017 $ 15,630,045 $ 3,410,158 $ 19,040,203 </t>
  </si>
  <si>
    <t>STOCK OPTIONS AND WARRANTS (Tables)</t>
  </si>
  <si>
    <t>Stock Options And Warrants Tables</t>
  </si>
  <si>
    <t>Schedule of Stock Options, Activity</t>
  </si>
  <si>
    <t xml:space="preserve">A summary of the Companys stock option
awards as of September 30, 2017, and changes during the nine months then ended is as follows:
Shares
Weighted Average Exercise Price
Weighted Average Remaining Contract Term (Years)
Aggregate Intrinsic Value
Outstanding at December 31, 2016 1,410,000 $ 0.19
Granted - $ -
Exercised - $ -
Forfeited or expired (1,250 ) $ 29.20
Outstanding and exercisable at September 30, 2017 1,408,750 $ 0.17 2.98 $ - </t>
  </si>
  <si>
    <t>DERIVATIVE LIABILITIES (Tables)</t>
  </si>
  <si>
    <t>Series B Preferred Stock [Member]</t>
  </si>
  <si>
    <t>Fair Value Inputs, Quantitative Information</t>
  </si>
  <si>
    <t>The significant assumptions used in the valuation
of the derivative liability at September 30, 2017 are as follows:
Conversion to stock Monthly
Stock price on the valuation date $0.054
Conversion price $0.0045
Years to maturity 15.0
Expected volatility 192.40 %</t>
  </si>
  <si>
    <t>Convertible Notes Payable [Member]</t>
  </si>
  <si>
    <t>The significant assumptions used in the Black
Scholes valuation of the derivative liability at September 30, 2017 are as follows:
Stock price on the valuation date $0.054
Conversion price for the debt $0.0045 - $0.0205
Dividend yield 0.00 %
Years to maturity .78  1.00
Risk free rate 1.26% - 1.31 %
Expected volatility 178.30% - 233.90 %</t>
  </si>
  <si>
    <t>SUMMARY OF SIGNIFICANT ACCOUNTING POLICIES (Details) - USD ($)</t>
  </si>
  <si>
    <t>Total liabilities measured at fair value</t>
  </si>
  <si>
    <t>Fair Value, Inputs, Level 1 [Member]</t>
  </si>
  <si>
    <t>Fair Value, Inputs, Level 2 [Member]</t>
  </si>
  <si>
    <t>Fair Value, Inputs, Level 3 [Member]</t>
  </si>
  <si>
    <t>SUMMARY OF SIGNIFICANT ACCOUNTING POLICIES (Details 1)</t>
  </si>
  <si>
    <t>Sep. 30, 2017USD ($)</t>
  </si>
  <si>
    <t>Derivative liability at December 31, 2016</t>
  </si>
  <si>
    <t>Addition to liability for new debt/shares issued</t>
  </si>
  <si>
    <t>Elimination of liability on conversion to common shares</t>
  </si>
  <si>
    <t>Change in fair value</t>
  </si>
  <si>
    <t>Derivative liability at September 30, 2017</t>
  </si>
  <si>
    <t>SUMMARY OF SIGNIFICANT ACCOUNTING POLICIES (Details Narrative) - shares</t>
  </si>
  <si>
    <t>Common shares excluded for exercisable options</t>
  </si>
  <si>
    <t>Common shares purchase of warrants</t>
  </si>
  <si>
    <t>Common shares issuable upon exercise</t>
  </si>
  <si>
    <t>CAPITAL STOCK (Details Narrative) - USD ($)</t>
  </si>
  <si>
    <t>1 Months Ended</t>
  </si>
  <si>
    <t>Mar. 31, 2016</t>
  </si>
  <si>
    <t>Aug. 31, 2017</t>
  </si>
  <si>
    <t>Apr. 29, 2016</t>
  </si>
  <si>
    <t>Apr. 28, 2016</t>
  </si>
  <si>
    <t>Mar. 02, 2016</t>
  </si>
  <si>
    <t>Voting power for the merger amount</t>
  </si>
  <si>
    <t>50.00%</t>
  </si>
  <si>
    <t>Reverse stock split Description</t>
  </si>
  <si>
    <t>On April 20,
2016, the Company amended its articles of incorporation to reduce the number of authorized shares of common stock from 1,000,000,000
to 100,000,000 and to affect a one-for-ten reverse stock split of its authorized, issued and outstanding shares of common stock.</t>
  </si>
  <si>
    <t>Debt Conversion, Converted Instrument, Shares Issued</t>
  </si>
  <si>
    <t>Stock Issued During Period, Value, Conversion of Convertible Securities</t>
  </si>
  <si>
    <t>Penalty per day for failer to deliver of shares</t>
  </si>
  <si>
    <t>Convertible Promissory Notes [Member]</t>
  </si>
  <si>
    <t>Debt conversion original debt amount</t>
  </si>
  <si>
    <t>Accrued Interest Payable [Member]</t>
  </si>
  <si>
    <t>Conversion price description</t>
  </si>
  <si>
    <t>The conversion
price is the lesser of (1) Fifty Percent (50%) of the lowest trade price of Common Stock recorded on any trade day after December
12, 2012 or (2) the lowest effective price per share granted to any person or entity, including the Holder but excluding officers
and directors of the Company, to acquire Common Stock, or adjusted, whether by operation of purchase price adjustment, settlement
agreements, exchange agreements, reset provision, floating conversion or otherwise, any outstanding warrant, option or other right
to acquire Common Stock or outstanding Common Stock equivalents (the "Conversion Price").</t>
  </si>
  <si>
    <t>Preferred Stock Including Additional Paid In Capital</t>
  </si>
  <si>
    <t>Preferred Stock value outstanding</t>
  </si>
  <si>
    <t>Series A Preferred Stock [Member]</t>
  </si>
  <si>
    <t>The shares of the Series A Preferred Stock shall be automatically redeemed by the Company at their par value
on the first to occur of the following: (i) a date one 120 days after the effective date of the Series A Certificate</t>
  </si>
  <si>
    <t>Series A Preferred Stock [Member] | Board of Directors [Member]</t>
  </si>
  <si>
    <t>Stock Issued During Period Shares New Issues</t>
  </si>
  <si>
    <t>Series A Preferred Stock [Member] | Board of Directors [Member] | Maximum [Member]</t>
  </si>
  <si>
    <t>Reverse Stock Split [Member] | Common Stock [Member]</t>
  </si>
  <si>
    <t>Derivative liabilities [Member]</t>
  </si>
  <si>
    <t>Additional Paid-in Capital [Member]</t>
  </si>
  <si>
    <t>Additional Paid-in Capital [Member] | Reverse Stock Split [Member]</t>
  </si>
  <si>
    <t>STOCK OPTIONS AND WARRANTS (Details)</t>
  </si>
  <si>
    <t>Sep. 30, 2017USD ($)shares</t>
  </si>
  <si>
    <t>Stock Options And Warrants Details</t>
  </si>
  <si>
    <t>Outstanding shares, Beginning</t>
  </si>
  <si>
    <t>Granted</t>
  </si>
  <si>
    <t>Exercised</t>
  </si>
  <si>
    <t>Forfeited or expired</t>
  </si>
  <si>
    <t>Outstanding and exercisable shares, Ending</t>
  </si>
  <si>
    <t>Weighted Average Exercise Price warrants, Beginning</t>
  </si>
  <si>
    <t>Weighted Average Exercise Price, Granted</t>
  </si>
  <si>
    <t>Weighted Average Exercise Price, Exercised</t>
  </si>
  <si>
    <t>Weighted Average Exercise Price, Forfeited or expired</t>
  </si>
  <si>
    <t>Weighted Average Exercise Price, Ending</t>
  </si>
  <si>
    <t>Exerciseable weighted Average Remainung Contract Term</t>
  </si>
  <si>
    <t>2 years 11 months 23 days</t>
  </si>
  <si>
    <t>Exercisable, Aggregate Intrinsic Value | $</t>
  </si>
  <si>
    <t>STOCK OPTIONS AND WARRANTS (Details Narrative) - $ / shares</t>
  </si>
  <si>
    <t>Stock options granted</t>
  </si>
  <si>
    <t>Warrants, Outstanding</t>
  </si>
  <si>
    <t>Warrant, Exercise Price</t>
  </si>
  <si>
    <t>Employee Stock Option [Member]</t>
  </si>
  <si>
    <t>Fair Value Assumptions, Method Used</t>
  </si>
  <si>
    <t>Black-Scholes
option pricing model</t>
  </si>
  <si>
    <t>Vesting Period of Award</t>
  </si>
  <si>
    <t>25 months</t>
  </si>
  <si>
    <t>Common Stock [Member]</t>
  </si>
  <si>
    <t>Stock price on the valuation date</t>
  </si>
  <si>
    <t>CONVERTIBLE NOTES PAYABLE (Details Narrative) - USD ($)</t>
  </si>
  <si>
    <t>Jun. 02, 2017</t>
  </si>
  <si>
    <t>Mar. 04, 2016</t>
  </si>
  <si>
    <t>Sep. 06, 2013</t>
  </si>
  <si>
    <t>Jun. 04, 2013</t>
  </si>
  <si>
    <t>Mar. 14, 2013</t>
  </si>
  <si>
    <t>Dec. 31, 2012</t>
  </si>
  <si>
    <t>Sep. 12, 2017</t>
  </si>
  <si>
    <t>Aug. 11, 2017</t>
  </si>
  <si>
    <t>Jul. 10, 2017</t>
  </si>
  <si>
    <t>May 08, 2017</t>
  </si>
  <si>
    <t>Apr. 12, 2017</t>
  </si>
  <si>
    <t>Mar. 09, 2017</t>
  </si>
  <si>
    <t>Feb. 28, 2017</t>
  </si>
  <si>
    <t>Feb. 13, 2017</t>
  </si>
  <si>
    <t>Jan. 10, 2017</t>
  </si>
  <si>
    <t>Dec. 06, 2016</t>
  </si>
  <si>
    <t>Nov. 08, 2016</t>
  </si>
  <si>
    <t>Oct. 17, 2016</t>
  </si>
  <si>
    <t>Sep. 13, 2016</t>
  </si>
  <si>
    <t>Aug. 08, 2016</t>
  </si>
  <si>
    <t>Jul. 06, 2016</t>
  </si>
  <si>
    <t>Jun. 22, 2016</t>
  </si>
  <si>
    <t>May 20, 2016</t>
  </si>
  <si>
    <t>Apr. 11, 2016</t>
  </si>
  <si>
    <t>Mar. 17, 2016</t>
  </si>
  <si>
    <t>Mar. 14, 2016</t>
  </si>
  <si>
    <t>Debt Conversion, Original Debt, Amount</t>
  </si>
  <si>
    <t>Convertible Notes Payable 27 [Member] | June 2017 Convertible Promissory Note [Member]</t>
  </si>
  <si>
    <t>Debt Instrument, Face Amount</t>
  </si>
  <si>
    <t>Convertible promissory notes discount</t>
  </si>
  <si>
    <t>Convertible Notes Payable 26 [Member] | June 2017 Convertible Promissory Note [Member]</t>
  </si>
  <si>
    <t>Convertible Notes Payable 25 [Member] | June 2017 Convertible Promissory Note [Member]</t>
  </si>
  <si>
    <t>Convertible Notes Payable 24 [Member] | June 2017 Convertible Promissory Note [Member]</t>
  </si>
  <si>
    <t>Convertible Notes Payable 23 [Member] | June 2017 Convertible Promissory Note [Member]</t>
  </si>
  <si>
    <t>Debt Instrument, Interest Rate, Stated Percentage</t>
  </si>
  <si>
    <t>3.00%</t>
  </si>
  <si>
    <t>Debt Instrument, Convertible, Terms of Conversion Feature</t>
  </si>
  <si>
    <t>convertible into shares of our common stock at a price per share equal to the lesser of: $0.03; 50% of the lowest trade price of our common stock subsequent to the effective date of the note; or the lowest effective price per share granted to any person or entity (exclusive of our officers and directors) to acquire common stock subsequent to the effective date of the note.</t>
  </si>
  <si>
    <t>Convertible Notes Payable 22 [Member] | March 2016 Convertible Promissory Note [Member]</t>
  </si>
  <si>
    <t>Convertible Notes Payable 21 [Member] | March 2016 Convertible Promissory Note [Member]</t>
  </si>
  <si>
    <t>Convertible Notes Payable 20 [Member] | March 2016 Convertible Promissory Note [Member]</t>
  </si>
  <si>
    <t>Convertible Notes Payable 19 [Member] | March 2016 Convertible Promissory Note [Member]</t>
  </si>
  <si>
    <t>Convertible Notes Payable 18 [Member] | March 2016 Convertible Promissory Note [Member]</t>
  </si>
  <si>
    <t>Convertible Notes Payable 17 [Member] | March 2016 Convertible Promissory Note [Member]</t>
  </si>
  <si>
    <t>Convertible Notes Payable 16 [Member] | March 2016 Convertible Promissory Note [Member]</t>
  </si>
  <si>
    <t>Convertible Notes Payable 15 [Member] | March 2016 Convertible Promissory Note [Member]</t>
  </si>
  <si>
    <t>Convertible Notes Payable 14 [Member] | March 2016 Convertible Promissory Note [Member]</t>
  </si>
  <si>
    <t>Convertible Notes Payable 13 [Member] | March 2016 Convertible Promissory Note [Member]</t>
  </si>
  <si>
    <t>Convertible Notes Payable 12 [Member] | March 2016 Convertible Promissory Note [Member]</t>
  </si>
  <si>
    <t>Convertible Notes Payable 11 [Member] | March 2016 Convertible Promissory Note [Member]</t>
  </si>
  <si>
    <t>Convertible Notes Payable 10 [Member] | March 2016 Convertible Promissory Note [Member]</t>
  </si>
  <si>
    <t>Convertible Notes Payable 9 [Member] | March 2016 Convertible Promissory Note [Member]</t>
  </si>
  <si>
    <t>Convertible Notes Payable 8 [Member] | March 2016 Convertible Promissory Note [Member]</t>
  </si>
  <si>
    <t>Convertible Notes Payable 7 [Member] | March 2016 Convertible Promissory Note [Member]</t>
  </si>
  <si>
    <t>Convertible Notes Payable 6 [Member] | March 2016 Convertible Promissory Note [Member]</t>
  </si>
  <si>
    <t>Debt Instrument, conversion price</t>
  </si>
  <si>
    <t>Accrued interest</t>
  </si>
  <si>
    <t>Convertible Notes Payable 5 [Member] | Exchanged Note [Member]</t>
  </si>
  <si>
    <t>10.00%</t>
  </si>
  <si>
    <t>convertible into shares of our common stock at a price equal to a conversion price of the lesser of $0.042 per share or fifty percent (50%) of the lowest trade price recorded after the effective date.</t>
  </si>
  <si>
    <t>Convertible Notes Payable 1 [Member] | Convertible Promissory Notes - Services 1 [Member]</t>
  </si>
  <si>
    <t>5.00%</t>
  </si>
  <si>
    <t>Debt Instrument maturity date</t>
  </si>
  <si>
    <t>Dec. 31,
		2014</t>
  </si>
  <si>
    <t>Convertible Notes Payable 2 [Member] | Convertible Promissory Notes - Services 1 [Member]</t>
  </si>
  <si>
    <t>Convertible Notes Payable 3 [Member] | Accounts Payable [Member]</t>
  </si>
  <si>
    <t>Mar. 14,
		2015</t>
  </si>
  <si>
    <t>Convertible Notes Payable 4 [Member] | Convertible Promissory Notes - Services 2 [Member]</t>
  </si>
  <si>
    <t>Jun. 30,
		2016</t>
  </si>
  <si>
    <t>DERIVATIVE LIABILITIES (Details) - Convertible Notes Payable [Member]</t>
  </si>
  <si>
    <t>Sep. 30, 2017$ / shares</t>
  </si>
  <si>
    <t>Dividend yield</t>
  </si>
  <si>
    <t>0.00%</t>
  </si>
  <si>
    <t>Minimum [Member]</t>
  </si>
  <si>
    <t>Conversion price for the debt</t>
  </si>
  <si>
    <t>Years to maturity</t>
  </si>
  <si>
    <t>9 months 11 days</t>
  </si>
  <si>
    <t>Risk free rate</t>
  </si>
  <si>
    <t>1.26%</t>
  </si>
  <si>
    <t>Expected volatility</t>
  </si>
  <si>
    <t>178.30%</t>
  </si>
  <si>
    <t>Maximum [Member]</t>
  </si>
  <si>
    <t>1 year</t>
  </si>
  <si>
    <t>1.31%</t>
  </si>
  <si>
    <t>233.90%</t>
  </si>
  <si>
    <t>DERIVATIVE LIABILITIES (Details 1) - Series B Preferred Stock [Member]</t>
  </si>
  <si>
    <t>Conversion to stock</t>
  </si>
  <si>
    <t xml:space="preserve">Monthly	</t>
  </si>
  <si>
    <t>Conversion price</t>
  </si>
  <si>
    <t>15 years</t>
  </si>
  <si>
    <t>192.40%</t>
  </si>
  <si>
    <t>DERIVATIVE LIABILITIES (Details Narrative) - USD ($)</t>
  </si>
  <si>
    <t>Dec. 31, 2017</t>
  </si>
  <si>
    <t>Derivative liability</t>
  </si>
  <si>
    <t>SUPPLEMENTAL STATEMENT OF CASH FLOWS INFORMATION (Details Narrative) - USD ($)</t>
  </si>
  <si>
    <t>Interest Paid</t>
  </si>
  <si>
    <t>(Loss) gain on settlement of debt</t>
  </si>
  <si>
    <t>Increase (Decrease) in Derivative Liabilities</t>
  </si>
  <si>
    <t>Series B Preferred Stock [Member] | Additional Paid-in Capital [Member]</t>
  </si>
  <si>
    <t>Convertible Debt [Member]</t>
  </si>
  <si>
    <t>Increase Decrease in Debt Discount for the Period</t>
  </si>
  <si>
    <t>Contribution to capital</t>
  </si>
  <si>
    <t>Accrued interest [Member]</t>
  </si>
  <si>
    <t>Accrued interest [Member] | Series B Preferred Stock [Member]</t>
  </si>
  <si>
    <t>Accrued interest [Member] | Convertible Debt [Member]</t>
  </si>
  <si>
    <t>Common Stock [Member] | Convertible Notes Payable [Member]</t>
  </si>
  <si>
    <t>Additional Paid-in Capital [Member] | Reverse stock split [Member]</t>
  </si>
  <si>
    <t>Additional Paid-in Capital [Member] | Convertible Notes Payable [Member]</t>
  </si>
  <si>
    <t>Preferred Stock [Member]</t>
  </si>
  <si>
    <t>RESEARCH AGREEMENTS AND FORMATION OF SUBSIDIARY (Details Narrative) - USD ($)</t>
  </si>
  <si>
    <t>Dec. 15, 2015</t>
  </si>
  <si>
    <t>Jun. 18, 2014</t>
  </si>
  <si>
    <t>Jan. 05, 2015</t>
  </si>
  <si>
    <t>Research and devlopment cost</t>
  </si>
  <si>
    <t>SRA 1 [Member]</t>
  </si>
  <si>
    <t>Research agreement commencement date</t>
  </si>
  <si>
    <t>Jul. 1,
		2014</t>
  </si>
  <si>
    <t>Research agreement expire date</t>
  </si>
  <si>
    <t>Jun. 30,
		2015</t>
  </si>
  <si>
    <t>SRA 2 [Member]</t>
  </si>
  <si>
    <t>Jan. 1,
		2016</t>
  </si>
  <si>
    <t>SRA 3 [Member]</t>
  </si>
  <si>
    <t>Apr. 1,
		2017</t>
  </si>
  <si>
    <t>Dr. Kaustav Banerjee [Member] | Board of Directors [Member]</t>
  </si>
  <si>
    <t>Noncontrolling interest, ownership percentage by noncontrolling owners</t>
  </si>
  <si>
    <t>SUBSEQUENT EVENTS (Details Narrative) - USD ($)</t>
  </si>
  <si>
    <t>Oct. 12, 2017</t>
  </si>
  <si>
    <t>Nov. 08, 2017</t>
  </si>
  <si>
    <t>Oct. 13, 2017</t>
  </si>
  <si>
    <t>Jun. 30, 2017</t>
  </si>
  <si>
    <t>Advances received against convertible promissory note</t>
  </si>
  <si>
    <t>Convertible promissory note</t>
  </si>
  <si>
    <t>Subsequent Event [Member]</t>
  </si>
  <si>
    <t>Subsequent Event [Member] | Equity Option [Member] | Chief Executive Officer | Series B Preferred Stock [Member]</t>
  </si>
  <si>
    <t>Option description</t>
  </si>
  <si>
    <t>Purchased
an option for $7,000 to buy up to 7,000 shares of Series B Preferred Stock (the Shares) from the Current Holder (the
Option).</t>
  </si>
  <si>
    <t>Exercise price per share</t>
  </si>
  <si>
    <t>Total exercise price</t>
  </si>
  <si>
    <t>Subsequent Event [Member] | Equity Option [Member] | Chief Executive Officer | LLC [Member]</t>
  </si>
  <si>
    <t>Eligible revenue for exercise of op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78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774415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06</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06</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06</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06</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06</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4" t="s">
        <v>159</v>
      </c>
    </row>
    <row r="4" spans="1:2">
      <c r="A4" s="4" t="s">
        <v>160</v>
      </c>
      <c r="B4" s="4" t="s">
        <v>161</v>
      </c>
    </row>
    <row r="5" spans="1:2">
      <c r="A5" s="4" t="s">
        <v>162</v>
      </c>
    </row>
    <row r="6" spans="1:2">
      <c r="A6" s="4" t="s">
        <v>160</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062</v>
      </c>
      <c r="C3" s="7" t="n">
        <v>39934</v>
      </c>
    </row>
    <row r="4" spans="1:3">
      <c r="A4" s="4" t="s">
        <v>31</v>
      </c>
      <c r="B4" s="5" t="n">
        <v>8686</v>
      </c>
      <c r="C4" s="5" t="n">
        <v>1905</v>
      </c>
    </row>
    <row r="5" spans="1:3">
      <c r="A5" s="4" t="s">
        <v>32</v>
      </c>
      <c r="B5" s="5" t="n">
        <v>40748</v>
      </c>
      <c r="C5" s="5" t="n">
        <v>41839</v>
      </c>
    </row>
    <row r="6" spans="1:3">
      <c r="A6" s="4" t="s">
        <v>33</v>
      </c>
      <c r="B6" s="5" t="n">
        <v>695</v>
      </c>
      <c r="C6" s="5" t="n">
        <v>1194</v>
      </c>
    </row>
    <row r="7" spans="1:3">
      <c r="A7" s="4" t="s">
        <v>34</v>
      </c>
      <c r="B7" s="5" t="n">
        <v>41443</v>
      </c>
      <c r="C7" s="5" t="n">
        <v>43033</v>
      </c>
    </row>
    <row r="8" spans="1:3">
      <c r="A8" s="3" t="s">
        <v>35</v>
      </c>
    </row>
    <row r="9" spans="1:3">
      <c r="A9" s="4" t="s">
        <v>36</v>
      </c>
      <c r="B9" s="5" t="n">
        <v>117592</v>
      </c>
      <c r="C9" s="5" t="n">
        <v>108381</v>
      </c>
    </row>
    <row r="10" spans="1:3">
      <c r="A10" s="4" t="s">
        <v>37</v>
      </c>
      <c r="B10" s="5" t="n">
        <v>2807</v>
      </c>
      <c r="C10" s="5" t="n">
        <v>5846</v>
      </c>
    </row>
    <row r="11" spans="1:3">
      <c r="A11" s="4" t="s">
        <v>38</v>
      </c>
      <c r="B11" s="5" t="n">
        <v>120680</v>
      </c>
      <c r="C11" s="5" t="n">
        <v>50964</v>
      </c>
    </row>
    <row r="12" spans="1:3">
      <c r="A12" s="4" t="s">
        <v>39</v>
      </c>
      <c r="B12" s="5" t="n">
        <v>19040203</v>
      </c>
      <c r="C12" s="5" t="n">
        <v>6690697</v>
      </c>
    </row>
    <row r="13" spans="1:3">
      <c r="A13" s="4" t="s">
        <v>40</v>
      </c>
      <c r="B13" s="5" t="n">
        <v>29500</v>
      </c>
      <c r="C13" s="5" t="n">
        <v>39917</v>
      </c>
    </row>
    <row r="14" spans="1:3">
      <c r="A14" s="4" t="s">
        <v>41</v>
      </c>
      <c r="B14" s="5" t="n">
        <v>909175</v>
      </c>
      <c r="C14" s="5" t="n">
        <v>361619</v>
      </c>
    </row>
    <row r="15" spans="1:3">
      <c r="A15" s="4" t="s">
        <v>42</v>
      </c>
      <c r="B15" s="5" t="n">
        <v>20219957</v>
      </c>
      <c r="C15" s="5" t="n">
        <v>7257424</v>
      </c>
    </row>
    <row r="16" spans="1:3">
      <c r="A16" s="3" t="s">
        <v>43</v>
      </c>
    </row>
    <row r="17" spans="1:3">
      <c r="A17" s="4" t="s">
        <v>44</v>
      </c>
      <c r="B17" s="5" t="n">
        <v>37744</v>
      </c>
      <c r="C17" s="5" t="n">
        <v>35179</v>
      </c>
    </row>
    <row r="18" spans="1:3">
      <c r="A18" s="4" t="s">
        <v>45</v>
      </c>
      <c r="B18" s="5" t="n">
        <v>20505536</v>
      </c>
      <c r="C18" s="5" t="n">
        <v>20400413</v>
      </c>
    </row>
    <row r="19" spans="1:3">
      <c r="A19" s="4" t="s">
        <v>46</v>
      </c>
      <c r="B19" s="5" t="n">
        <v>-40721811</v>
      </c>
      <c r="C19" s="5" t="n">
        <v>-27649999</v>
      </c>
    </row>
    <row r="20" spans="1:3">
      <c r="A20" s="4" t="s">
        <v>47</v>
      </c>
      <c r="B20" s="5" t="n">
        <v>-20178514</v>
      </c>
      <c r="C20" s="5" t="n">
        <v>-7214391</v>
      </c>
    </row>
    <row r="21" spans="1:3">
      <c r="A21" s="4" t="s">
        <v>48</v>
      </c>
      <c r="B21" s="5" t="n">
        <v>41443</v>
      </c>
      <c r="C21" s="5" t="n">
        <v>43033</v>
      </c>
    </row>
    <row r="22" spans="1:3">
      <c r="A22" s="4" t="s">
        <v>49</v>
      </c>
    </row>
    <row r="23" spans="1:3">
      <c r="A23" s="3" t="s">
        <v>43</v>
      </c>
    </row>
    <row r="24" spans="1:3">
      <c r="A24" s="4" t="s">
        <v>50</v>
      </c>
      <c r="B24" s="5" t="n">
        <v>1</v>
      </c>
      <c r="C24" s="4" t="s">
        <v>51</v>
      </c>
    </row>
    <row r="25" spans="1:3">
      <c r="A25" s="4" t="s">
        <v>52</v>
      </c>
    </row>
    <row r="26" spans="1:3">
      <c r="A26" s="3" t="s">
        <v>43</v>
      </c>
    </row>
    <row r="27" spans="1:3">
      <c r="A27" s="4" t="s">
        <v>50</v>
      </c>
      <c r="B27" s="7" t="n">
        <v>16</v>
      </c>
      <c r="C27"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4</v>
      </c>
      <c r="B1" s="2" t="s">
        <v>2</v>
      </c>
      <c r="C1" s="2" t="s">
        <v>28</v>
      </c>
    </row>
    <row r="2" spans="1:3">
      <c r="A2" s="4" t="s">
        <v>39</v>
      </c>
      <c r="B2" s="7" t="n">
        <v>19040203</v>
      </c>
      <c r="C2" s="7" t="n">
        <v>6690697</v>
      </c>
    </row>
    <row r="3" spans="1:3">
      <c r="A3" s="4" t="s">
        <v>165</v>
      </c>
      <c r="B3" s="5" t="n">
        <v>19040203</v>
      </c>
      <c r="C3" s="5" t="n">
        <v>6690697</v>
      </c>
    </row>
    <row r="4" spans="1:3">
      <c r="A4" s="4" t="s">
        <v>166</v>
      </c>
    </row>
    <row r="5" spans="1:3">
      <c r="A5" s="4" t="s">
        <v>39</v>
      </c>
      <c r="B5" s="4" t="s">
        <v>51</v>
      </c>
      <c r="C5" s="4" t="s">
        <v>51</v>
      </c>
    </row>
    <row r="6" spans="1:3">
      <c r="A6" s="4" t="s">
        <v>165</v>
      </c>
      <c r="B6" s="4" t="s">
        <v>51</v>
      </c>
      <c r="C6" s="4" t="s">
        <v>51</v>
      </c>
    </row>
    <row r="7" spans="1:3">
      <c r="A7" s="4" t="s">
        <v>167</v>
      </c>
    </row>
    <row r="8" spans="1:3">
      <c r="A8" s="4" t="s">
        <v>39</v>
      </c>
      <c r="B8" s="4" t="s">
        <v>51</v>
      </c>
      <c r="C8" s="4" t="s">
        <v>51</v>
      </c>
    </row>
    <row r="9" spans="1:3">
      <c r="A9" s="4" t="s">
        <v>165</v>
      </c>
      <c r="B9" s="4" t="s">
        <v>51</v>
      </c>
      <c r="C9" s="4" t="s">
        <v>51</v>
      </c>
    </row>
    <row r="10" spans="1:3">
      <c r="A10" s="4" t="s">
        <v>168</v>
      </c>
    </row>
    <row r="11" spans="1:3">
      <c r="A11" s="4" t="s">
        <v>39</v>
      </c>
      <c r="B11" s="5" t="n">
        <v>19040203</v>
      </c>
      <c r="C11" s="5" t="n">
        <v>6690697</v>
      </c>
    </row>
    <row r="12" spans="1:3">
      <c r="A12" s="4" t="s">
        <v>165</v>
      </c>
      <c r="B12" s="7" t="n">
        <v>19040203</v>
      </c>
      <c r="C12" s="7" t="n">
        <v>66906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169</v>
      </c>
      <c r="B1" s="2" t="s">
        <v>1</v>
      </c>
    </row>
    <row r="2" spans="1:2">
      <c r="B2" s="2" t="s">
        <v>170</v>
      </c>
    </row>
    <row r="3" spans="1:2">
      <c r="A3" s="4" t="s">
        <v>171</v>
      </c>
      <c r="B3" s="7" t="n">
        <v>6690697</v>
      </c>
    </row>
    <row r="4" spans="1:2">
      <c r="A4" s="4" t="s">
        <v>172</v>
      </c>
      <c r="B4" s="5" t="n">
        <v>640000</v>
      </c>
    </row>
    <row r="5" spans="1:2">
      <c r="A5" s="4" t="s">
        <v>173</v>
      </c>
      <c r="B5" s="5" t="n">
        <v>-49668</v>
      </c>
    </row>
    <row r="6" spans="1:2">
      <c r="A6" s="4" t="s">
        <v>174</v>
      </c>
      <c r="B6" s="5" t="n">
        <v>11759174</v>
      </c>
    </row>
    <row r="7" spans="1:2">
      <c r="A7" s="4" t="s">
        <v>175</v>
      </c>
      <c r="B7" s="5" t="n">
        <v>19040203</v>
      </c>
    </row>
    <row r="8" spans="1:2">
      <c r="A8" s="4" t="s">
        <v>159</v>
      </c>
    </row>
    <row r="9" spans="1:2">
      <c r="A9" s="4" t="s">
        <v>171</v>
      </c>
      <c r="B9" s="5" t="n">
        <v>3354791</v>
      </c>
    </row>
    <row r="10" spans="1:2">
      <c r="A10" s="4" t="s">
        <v>172</v>
      </c>
      <c r="B10" s="4" t="s">
        <v>51</v>
      </c>
    </row>
    <row r="11" spans="1:2">
      <c r="A11" s="4" t="s">
        <v>173</v>
      </c>
      <c r="B11" s="4" t="s">
        <v>51</v>
      </c>
    </row>
    <row r="12" spans="1:2">
      <c r="A12" s="4" t="s">
        <v>174</v>
      </c>
      <c r="B12" s="5" t="n">
        <v>55367</v>
      </c>
    </row>
    <row r="13" spans="1:2">
      <c r="A13" s="4" t="s">
        <v>175</v>
      </c>
      <c r="B13" s="5" t="n">
        <v>3410158</v>
      </c>
    </row>
    <row r="14" spans="1:2">
      <c r="A14" s="4" t="s">
        <v>162</v>
      </c>
    </row>
    <row r="15" spans="1:2">
      <c r="A15" s="4" t="s">
        <v>171</v>
      </c>
      <c r="B15" s="5" t="n">
        <v>3335906</v>
      </c>
    </row>
    <row r="16" spans="1:2">
      <c r="A16" s="4" t="s">
        <v>172</v>
      </c>
      <c r="B16" s="5" t="n">
        <v>640000</v>
      </c>
    </row>
    <row r="17" spans="1:2">
      <c r="A17" s="4" t="s">
        <v>173</v>
      </c>
      <c r="B17" s="5" t="n">
        <v>-49668</v>
      </c>
    </row>
    <row r="18" spans="1:2">
      <c r="A18" s="4" t="s">
        <v>174</v>
      </c>
      <c r="B18" s="5" t="n">
        <v>11703807</v>
      </c>
    </row>
    <row r="19" spans="1:2">
      <c r="A19" s="4" t="s">
        <v>175</v>
      </c>
      <c r="B19" s="7" t="n">
        <v>156300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6</v>
      </c>
      <c r="B1" s="2" t="s">
        <v>2</v>
      </c>
      <c r="C1" s="2" t="s">
        <v>65</v>
      </c>
    </row>
    <row r="2" spans="1:3">
      <c r="A2" s="4" t="s">
        <v>177</v>
      </c>
      <c r="B2" s="5" t="n">
        <v>1408750</v>
      </c>
      <c r="C2" s="5" t="n">
        <v>1410000</v>
      </c>
    </row>
    <row r="3" spans="1:3">
      <c r="A3" s="4" t="s">
        <v>178</v>
      </c>
      <c r="B3" s="5" t="n">
        <v>6000</v>
      </c>
      <c r="C3" s="5" t="n">
        <v>46000</v>
      </c>
    </row>
    <row r="4" spans="1:3">
      <c r="A4" s="4" t="s">
        <v>159</v>
      </c>
    </row>
    <row r="5" spans="1:3">
      <c r="A5" s="4" t="s">
        <v>179</v>
      </c>
      <c r="B5" s="5" t="n">
        <v>359000000</v>
      </c>
      <c r="C5" s="5" t="n">
        <v>359000000</v>
      </c>
    </row>
    <row r="6" spans="1:3">
      <c r="A6" s="4" t="s">
        <v>162</v>
      </c>
    </row>
    <row r="7" spans="1:3">
      <c r="A7" s="4" t="s">
        <v>179</v>
      </c>
      <c r="B7" s="5" t="n">
        <v>229567000</v>
      </c>
      <c r="C7" s="5" t="n">
        <v>11404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180</v>
      </c>
      <c r="B1" s="2" t="s">
        <v>181</v>
      </c>
      <c r="D1" s="2" t="s">
        <v>1</v>
      </c>
    </row>
    <row r="2" spans="1:10">
      <c r="B2" s="2" t="s">
        <v>2</v>
      </c>
      <c r="C2" s="2" t="s">
        <v>182</v>
      </c>
      <c r="D2" s="2" t="s">
        <v>2</v>
      </c>
      <c r="E2" s="2" t="s">
        <v>65</v>
      </c>
      <c r="F2" s="2" t="s">
        <v>183</v>
      </c>
      <c r="G2" s="2" t="s">
        <v>28</v>
      </c>
      <c r="H2" s="2" t="s">
        <v>184</v>
      </c>
      <c r="I2" s="2" t="s">
        <v>185</v>
      </c>
      <c r="J2" s="2" t="s">
        <v>186</v>
      </c>
    </row>
    <row r="3" spans="1:10">
      <c r="A3" s="4" t="s">
        <v>57</v>
      </c>
      <c r="B3" s="8" t="n">
        <v>0.001</v>
      </c>
      <c r="D3" s="8" t="n">
        <v>0.001</v>
      </c>
      <c r="G3" s="8" t="n">
        <v>0.001</v>
      </c>
    </row>
    <row r="4" spans="1:10">
      <c r="A4" s="4" t="s">
        <v>58</v>
      </c>
      <c r="B4" s="5" t="n">
        <v>2000000000</v>
      </c>
      <c r="D4" s="5" t="n">
        <v>2000000000</v>
      </c>
      <c r="G4" s="5" t="n">
        <v>2000000000</v>
      </c>
      <c r="H4" s="5" t="n">
        <v>2000000000</v>
      </c>
      <c r="I4" s="5" t="n">
        <v>100000000</v>
      </c>
    </row>
    <row r="5" spans="1:10">
      <c r="A5" s="4" t="s">
        <v>55</v>
      </c>
      <c r="B5" s="8" t="n">
        <v>0.001</v>
      </c>
      <c r="D5" s="8" t="n">
        <v>0.001</v>
      </c>
      <c r="G5" s="8" t="n">
        <v>0.001</v>
      </c>
    </row>
    <row r="6" spans="1:10">
      <c r="A6" s="4" t="s">
        <v>56</v>
      </c>
      <c r="B6" s="5" t="n">
        <v>20000000</v>
      </c>
      <c r="D6" s="5" t="n">
        <v>20000000</v>
      </c>
      <c r="G6" s="5" t="n">
        <v>20000000</v>
      </c>
    </row>
    <row r="7" spans="1:10">
      <c r="A7" s="4" t="s">
        <v>187</v>
      </c>
      <c r="D7" s="4" t="s">
        <v>188</v>
      </c>
    </row>
    <row r="8" spans="1:10">
      <c r="A8" s="4" t="s">
        <v>189</v>
      </c>
      <c r="D8" s="4" t="s">
        <v>190</v>
      </c>
    </row>
    <row r="9" spans="1:10">
      <c r="A9" s="4" t="s">
        <v>191</v>
      </c>
      <c r="D9" s="5" t="n">
        <v>2565527</v>
      </c>
      <c r="E9" s="5" t="n">
        <v>3028018</v>
      </c>
    </row>
    <row r="10" spans="1:10">
      <c r="A10" s="4" t="s">
        <v>192</v>
      </c>
      <c r="D10" s="7" t="n">
        <v>24000</v>
      </c>
      <c r="E10" s="7" t="n">
        <v>10450</v>
      </c>
    </row>
    <row r="11" spans="1:10">
      <c r="A11" s="4" t="s">
        <v>88</v>
      </c>
      <c r="D11" s="5" t="n">
        <v>29371</v>
      </c>
      <c r="E11" s="5" t="n">
        <v>39005</v>
      </c>
    </row>
    <row r="12" spans="1:10">
      <c r="A12" s="4" t="s">
        <v>193</v>
      </c>
      <c r="B12" s="7" t="n">
        <v>1500</v>
      </c>
      <c r="D12" s="5" t="n">
        <v>1500</v>
      </c>
    </row>
    <row r="13" spans="1:10">
      <c r="A13" s="4" t="s">
        <v>194</v>
      </c>
    </row>
    <row r="14" spans="1:10">
      <c r="A14" s="4" t="s">
        <v>195</v>
      </c>
      <c r="C14" s="7" t="n">
        <v>1615362</v>
      </c>
      <c r="D14" s="5" t="n">
        <v>2565</v>
      </c>
      <c r="E14" s="5" t="n">
        <v>3028</v>
      </c>
    </row>
    <row r="15" spans="1:10">
      <c r="A15" s="4" t="s">
        <v>196</v>
      </c>
    </row>
    <row r="16" spans="1:10">
      <c r="A16" s="4" t="s">
        <v>195</v>
      </c>
      <c r="C16" s="7" t="n">
        <v>264530</v>
      </c>
      <c r="D16" s="7" t="n">
        <v>4649</v>
      </c>
      <c r="E16" s="5" t="n">
        <v>3176</v>
      </c>
    </row>
    <row r="17" spans="1:10">
      <c r="A17" s="4" t="s">
        <v>159</v>
      </c>
    </row>
    <row r="18" spans="1:10">
      <c r="A18" s="4" t="s">
        <v>55</v>
      </c>
      <c r="B18" s="7" t="n">
        <v>100</v>
      </c>
      <c r="D18" s="7" t="n">
        <v>100</v>
      </c>
      <c r="J18" s="8" t="n">
        <v>0.001</v>
      </c>
    </row>
    <row r="19" spans="1:10">
      <c r="A19" s="4" t="s">
        <v>56</v>
      </c>
      <c r="J19" s="5" t="n">
        <v>30000</v>
      </c>
    </row>
    <row r="20" spans="1:10">
      <c r="A20" s="4" t="s">
        <v>197</v>
      </c>
      <c r="D20" s="4" t="s">
        <v>198</v>
      </c>
    </row>
    <row r="21" spans="1:10">
      <c r="A21" s="4" t="s">
        <v>199</v>
      </c>
      <c r="B21" s="7" t="n">
        <v>3000000</v>
      </c>
      <c r="D21" s="7" t="n">
        <v>3000000</v>
      </c>
    </row>
    <row r="22" spans="1:10">
      <c r="A22" s="4" t="s">
        <v>62</v>
      </c>
      <c r="B22" s="5" t="n">
        <v>16155</v>
      </c>
      <c r="D22" s="5" t="n">
        <v>16155</v>
      </c>
      <c r="G22" s="5" t="n">
        <v>16155</v>
      </c>
    </row>
    <row r="23" spans="1:10">
      <c r="A23" s="4" t="s">
        <v>200</v>
      </c>
      <c r="B23" s="7" t="n">
        <v>1615500</v>
      </c>
      <c r="D23" s="7" t="n">
        <v>1615500</v>
      </c>
    </row>
    <row r="24" spans="1:10">
      <c r="A24" s="4" t="s">
        <v>195</v>
      </c>
      <c r="E24" s="7" t="n">
        <v>1615362</v>
      </c>
    </row>
    <row r="25" spans="1:10">
      <c r="A25" s="4" t="s">
        <v>191</v>
      </c>
      <c r="E25" s="5" t="n">
        <v>16155</v>
      </c>
    </row>
    <row r="26" spans="1:10">
      <c r="A26" s="4" t="s">
        <v>192</v>
      </c>
      <c r="E26" s="7" t="n">
        <v>16</v>
      </c>
    </row>
    <row r="27" spans="1:10">
      <c r="A27" s="4" t="s">
        <v>201</v>
      </c>
    </row>
    <row r="28" spans="1:10">
      <c r="A28" s="4" t="s">
        <v>197</v>
      </c>
      <c r="D28" s="4" t="s">
        <v>202</v>
      </c>
    </row>
    <row r="29" spans="1:10">
      <c r="A29" s="4" t="s">
        <v>203</v>
      </c>
    </row>
    <row r="30" spans="1:10">
      <c r="A30" s="4" t="s">
        <v>55</v>
      </c>
      <c r="B30" s="8" t="n">
        <v>0.001</v>
      </c>
      <c r="D30" s="8" t="n">
        <v>0.001</v>
      </c>
    </row>
    <row r="31" spans="1:10">
      <c r="A31" s="4" t="s">
        <v>204</v>
      </c>
      <c r="B31" s="5" t="n">
        <v>1000</v>
      </c>
    </row>
    <row r="32" spans="1:10">
      <c r="A32" s="4" t="s">
        <v>205</v>
      </c>
    </row>
    <row r="33" spans="1:10">
      <c r="A33" s="4" t="s">
        <v>56</v>
      </c>
      <c r="F33" s="5" t="n">
        <v>1000</v>
      </c>
    </row>
    <row r="34" spans="1:10">
      <c r="A34" s="4" t="s">
        <v>206</v>
      </c>
    </row>
    <row r="35" spans="1:10">
      <c r="A35" s="4" t="s">
        <v>191</v>
      </c>
      <c r="D35" s="5" t="n">
        <v>816</v>
      </c>
    </row>
    <row r="36" spans="1:10">
      <c r="A36" s="4" t="s">
        <v>192</v>
      </c>
      <c r="D36" s="7" t="n">
        <v>1</v>
      </c>
    </row>
    <row r="37" spans="1:10">
      <c r="A37" s="4" t="s">
        <v>207</v>
      </c>
    </row>
    <row r="38" spans="1:10">
      <c r="A38" s="4" t="s">
        <v>195</v>
      </c>
      <c r="D38" s="5" t="n">
        <v>49668</v>
      </c>
      <c r="E38" s="5" t="n">
        <v>33756</v>
      </c>
    </row>
    <row r="39" spans="1:10">
      <c r="A39" s="4" t="s">
        <v>208</v>
      </c>
    </row>
    <row r="40" spans="1:10">
      <c r="A40" s="4" t="s">
        <v>195</v>
      </c>
      <c r="D40" s="7" t="n">
        <v>105123</v>
      </c>
      <c r="E40" s="5" t="n">
        <v>83359</v>
      </c>
    </row>
    <row r="41" spans="1:10">
      <c r="A41" s="4" t="s">
        <v>209</v>
      </c>
    </row>
    <row r="42" spans="1:10">
      <c r="A42" s="4" t="s">
        <v>192</v>
      </c>
      <c r="E42" s="7" t="n">
        <v>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7"/>
  </cols>
  <sheetData>
    <row r="1" spans="1:2">
      <c r="A1" s="1" t="s">
        <v>210</v>
      </c>
      <c r="B1" s="2" t="s">
        <v>1</v>
      </c>
    </row>
    <row r="2" spans="1:2">
      <c r="B2" s="2" t="s">
        <v>211</v>
      </c>
    </row>
    <row r="3" spans="1:2">
      <c r="A3" s="3" t="s">
        <v>212</v>
      </c>
    </row>
    <row r="4" spans="1:2">
      <c r="A4" s="4" t="s">
        <v>213</v>
      </c>
      <c r="B4" s="5" t="n">
        <v>1410000</v>
      </c>
    </row>
    <row r="5" spans="1:2">
      <c r="A5" s="4" t="s">
        <v>214</v>
      </c>
      <c r="B5" s="4" t="s">
        <v>51</v>
      </c>
    </row>
    <row r="6" spans="1:2">
      <c r="A6" s="4" t="s">
        <v>215</v>
      </c>
      <c r="B6" s="4" t="s">
        <v>51</v>
      </c>
    </row>
    <row r="7" spans="1:2">
      <c r="A7" s="4" t="s">
        <v>216</v>
      </c>
      <c r="B7" s="5" t="n">
        <v>-1250</v>
      </c>
    </row>
    <row r="8" spans="1:2">
      <c r="A8" s="4" t="s">
        <v>217</v>
      </c>
      <c r="B8" s="5" t="n">
        <v>1408750</v>
      </c>
    </row>
    <row r="9" spans="1:2">
      <c r="A9" s="4" t="s">
        <v>218</v>
      </c>
      <c r="B9" s="10" t="n">
        <v>0.19</v>
      </c>
    </row>
    <row r="10" spans="1:2">
      <c r="A10" s="4" t="s">
        <v>219</v>
      </c>
      <c r="B10" s="4" t="s">
        <v>51</v>
      </c>
    </row>
    <row r="11" spans="1:2">
      <c r="A11" s="4" t="s">
        <v>220</v>
      </c>
      <c r="B11" s="4" t="s">
        <v>51</v>
      </c>
    </row>
    <row r="12" spans="1:2">
      <c r="A12" s="4" t="s">
        <v>221</v>
      </c>
      <c r="B12" s="10" t="n">
        <v>29.2</v>
      </c>
    </row>
    <row r="13" spans="1:2">
      <c r="A13" s="4" t="s">
        <v>222</v>
      </c>
      <c r="B13" s="10" t="n">
        <v>0.17</v>
      </c>
    </row>
    <row r="14" spans="1:2">
      <c r="A14" s="4" t="s">
        <v>223</v>
      </c>
      <c r="B14" s="4" t="s">
        <v>224</v>
      </c>
    </row>
    <row r="15" spans="1:2">
      <c r="A15" s="4" t="s">
        <v>225</v>
      </c>
      <c r="B15" s="4" t="s">
        <v>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35"/>
    <col customWidth="1" max="3" min="3" width="14"/>
  </cols>
  <sheetData>
    <row r="1" spans="1:3">
      <c r="A1" s="1" t="s">
        <v>226</v>
      </c>
      <c r="B1" s="2" t="s">
        <v>1</v>
      </c>
    </row>
    <row r="2" spans="1:3">
      <c r="B2" s="2" t="s">
        <v>2</v>
      </c>
      <c r="C2" s="2" t="s">
        <v>28</v>
      </c>
    </row>
    <row r="3" spans="1:3">
      <c r="A3" s="4" t="s">
        <v>227</v>
      </c>
      <c r="B3" s="5" t="n">
        <v>1408750</v>
      </c>
      <c r="C3" s="5" t="n">
        <v>1410000</v>
      </c>
    </row>
    <row r="4" spans="1:3">
      <c r="A4" s="4" t="s">
        <v>228</v>
      </c>
      <c r="B4" s="5" t="n">
        <v>6000</v>
      </c>
      <c r="C4" s="5" t="n">
        <v>46000</v>
      </c>
    </row>
    <row r="5" spans="1:3">
      <c r="A5" s="4" t="s">
        <v>229</v>
      </c>
      <c r="B5" s="7" t="n">
        <v>5</v>
      </c>
    </row>
    <row r="6" spans="1:3">
      <c r="A6" s="4" t="s">
        <v>230</v>
      </c>
    </row>
    <row r="7" spans="1:3">
      <c r="A7" s="4" t="s">
        <v>227</v>
      </c>
      <c r="B7" s="5" t="n">
        <v>1408750</v>
      </c>
    </row>
    <row r="8" spans="1:3">
      <c r="A8" s="4" t="s">
        <v>231</v>
      </c>
      <c r="B8" s="4" t="s">
        <v>232</v>
      </c>
    </row>
    <row r="9" spans="1:3">
      <c r="A9" s="4" t="s">
        <v>233</v>
      </c>
      <c r="B9" s="4" t="s">
        <v>234</v>
      </c>
    </row>
    <row r="10" spans="1:3">
      <c r="A10" s="4" t="s">
        <v>235</v>
      </c>
    </row>
    <row r="11" spans="1:3">
      <c r="A11" s="4" t="s">
        <v>236</v>
      </c>
      <c r="B11" s="11" t="n">
        <v>0.00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E1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3"/>
    <col customWidth="1" max="29" min="29" width="14"/>
    <col customWidth="1" max="30" min="30" width="14"/>
    <col customWidth="1" max="31" min="31" width="14"/>
  </cols>
  <sheetData>
    <row r="1" spans="1:31">
      <c r="A1" s="1" t="s">
        <v>237</v>
      </c>
      <c r="B1" s="2" t="s">
        <v>238</v>
      </c>
      <c r="C1" s="2" t="s">
        <v>239</v>
      </c>
      <c r="D1" s="2" t="s">
        <v>240</v>
      </c>
      <c r="E1" s="2" t="s">
        <v>241</v>
      </c>
      <c r="F1" s="2" t="s">
        <v>242</v>
      </c>
      <c r="G1" s="2" t="s">
        <v>243</v>
      </c>
      <c r="H1" s="2" t="s">
        <v>2</v>
      </c>
      <c r="I1" s="2" t="s">
        <v>65</v>
      </c>
      <c r="J1" s="2" t="s">
        <v>2</v>
      </c>
      <c r="K1" s="2" t="s">
        <v>65</v>
      </c>
      <c r="L1" s="2" t="s">
        <v>244</v>
      </c>
      <c r="M1" s="2" t="s">
        <v>245</v>
      </c>
      <c r="N1" s="2" t="s">
        <v>246</v>
      </c>
      <c r="O1" s="2" t="s">
        <v>247</v>
      </c>
      <c r="P1" s="2" t="s">
        <v>248</v>
      </c>
      <c r="Q1" s="2" t="s">
        <v>249</v>
      </c>
      <c r="R1" s="2" t="s">
        <v>250</v>
      </c>
      <c r="S1" s="2" t="s">
        <v>251</v>
      </c>
      <c r="T1" s="2" t="s">
        <v>252</v>
      </c>
      <c r="U1" s="2" t="s">
        <v>253</v>
      </c>
      <c r="V1" s="2" t="s">
        <v>254</v>
      </c>
      <c r="W1" s="2" t="s">
        <v>255</v>
      </c>
      <c r="X1" s="2" t="s">
        <v>256</v>
      </c>
      <c r="Y1" s="2" t="s">
        <v>257</v>
      </c>
      <c r="Z1" s="2" t="s">
        <v>258</v>
      </c>
      <c r="AA1" s="2" t="s">
        <v>259</v>
      </c>
      <c r="AB1" s="2" t="s">
        <v>260</v>
      </c>
      <c r="AC1" s="2" t="s">
        <v>261</v>
      </c>
      <c r="AD1" s="2" t="s">
        <v>262</v>
      </c>
      <c r="AE1" s="2" t="s">
        <v>263</v>
      </c>
    </row>
    <row r="2" spans="1:31">
      <c r="A2" s="4" t="s">
        <v>191</v>
      </c>
      <c r="J2" s="5" t="n">
        <v>2565527</v>
      </c>
      <c r="K2" s="5" t="n">
        <v>3028018</v>
      </c>
    </row>
    <row r="3" spans="1:31">
      <c r="A3" s="4" t="s">
        <v>89</v>
      </c>
      <c r="J3" s="7" t="n">
        <v>571556</v>
      </c>
      <c r="K3" s="7" t="n">
        <v>586909</v>
      </c>
    </row>
    <row r="4" spans="1:31">
      <c r="A4" s="4" t="s">
        <v>76</v>
      </c>
      <c r="H4" s="7" t="n">
        <v>14054</v>
      </c>
      <c r="I4" s="4" t="s">
        <v>51</v>
      </c>
      <c r="J4" s="5" t="n">
        <v>-29371</v>
      </c>
      <c r="K4" s="5" t="n">
        <v>-39005</v>
      </c>
    </row>
    <row r="5" spans="1:31">
      <c r="A5" s="4" t="s">
        <v>162</v>
      </c>
    </row>
    <row r="6" spans="1:31">
      <c r="A6" s="4" t="s">
        <v>264</v>
      </c>
      <c r="J6" s="5" t="n">
        <v>24000</v>
      </c>
      <c r="K6" s="5" t="n">
        <v>10450</v>
      </c>
    </row>
    <row r="7" spans="1:31">
      <c r="A7" s="4" t="s">
        <v>76</v>
      </c>
      <c r="H7" s="5" t="n">
        <v>14054</v>
      </c>
      <c r="I7" s="7" t="n">
        <v>0</v>
      </c>
      <c r="J7" s="5" t="n">
        <v>29371</v>
      </c>
      <c r="K7" s="7" t="n">
        <v>39005</v>
      </c>
    </row>
    <row r="8" spans="1:31">
      <c r="A8" s="4" t="s">
        <v>265</v>
      </c>
    </row>
    <row r="9" spans="1:31">
      <c r="A9" s="4" t="s">
        <v>266</v>
      </c>
      <c r="L9" s="7" t="n">
        <v>85000</v>
      </c>
    </row>
    <row r="10" spans="1:31">
      <c r="A10" s="4" t="s">
        <v>267</v>
      </c>
      <c r="L10" s="7" t="n">
        <v>85000</v>
      </c>
    </row>
    <row r="11" spans="1:31">
      <c r="A11" s="4" t="s">
        <v>89</v>
      </c>
      <c r="J11" s="5" t="n">
        <v>4192</v>
      </c>
    </row>
    <row r="12" spans="1:31">
      <c r="A12" s="4" t="s">
        <v>268</v>
      </c>
    </row>
    <row r="13" spans="1:31">
      <c r="A13" s="4" t="s">
        <v>266</v>
      </c>
      <c r="M13" s="7" t="n">
        <v>80000</v>
      </c>
    </row>
    <row r="14" spans="1:31">
      <c r="A14" s="4" t="s">
        <v>267</v>
      </c>
      <c r="M14" s="7" t="n">
        <v>80000</v>
      </c>
    </row>
    <row r="15" spans="1:31">
      <c r="A15" s="4" t="s">
        <v>89</v>
      </c>
      <c r="J15" s="5" t="n">
        <v>10959</v>
      </c>
    </row>
    <row r="16" spans="1:31">
      <c r="A16" s="4" t="s">
        <v>269</v>
      </c>
    </row>
    <row r="17" spans="1:31">
      <c r="A17" s="4" t="s">
        <v>266</v>
      </c>
      <c r="N17" s="7" t="n">
        <v>80000</v>
      </c>
    </row>
    <row r="18" spans="1:31">
      <c r="A18" s="4" t="s">
        <v>267</v>
      </c>
      <c r="N18" s="7" t="n">
        <v>80000</v>
      </c>
    </row>
    <row r="19" spans="1:31">
      <c r="A19" s="4" t="s">
        <v>89</v>
      </c>
      <c r="J19" s="5" t="n">
        <v>17972</v>
      </c>
    </row>
    <row r="20" spans="1:31">
      <c r="A20" s="4" t="s">
        <v>270</v>
      </c>
    </row>
    <row r="21" spans="1:31">
      <c r="A21" s="4" t="s">
        <v>266</v>
      </c>
      <c r="B21" s="7" t="n">
        <v>60000</v>
      </c>
    </row>
    <row r="22" spans="1:31">
      <c r="A22" s="4" t="s">
        <v>267</v>
      </c>
      <c r="B22" s="7" t="n">
        <v>60000</v>
      </c>
    </row>
    <row r="23" spans="1:31">
      <c r="A23" s="4" t="s">
        <v>89</v>
      </c>
      <c r="J23" s="5" t="n">
        <v>19726</v>
      </c>
    </row>
    <row r="24" spans="1:31">
      <c r="A24" s="4" t="s">
        <v>271</v>
      </c>
    </row>
    <row r="25" spans="1:31">
      <c r="A25" s="4" t="s">
        <v>272</v>
      </c>
      <c r="B25" s="4" t="s">
        <v>273</v>
      </c>
    </row>
    <row r="26" spans="1:31">
      <c r="A26" s="4" t="s">
        <v>266</v>
      </c>
      <c r="B26" s="7" t="n">
        <v>500000</v>
      </c>
    </row>
    <row r="27" spans="1:31">
      <c r="A27" s="4" t="s">
        <v>274</v>
      </c>
      <c r="B27" s="4" t="s">
        <v>275</v>
      </c>
    </row>
    <row r="28" spans="1:31">
      <c r="A28" s="4" t="s">
        <v>276</v>
      </c>
    </row>
    <row r="29" spans="1:31">
      <c r="A29" s="4" t="s">
        <v>266</v>
      </c>
      <c r="O29" s="7" t="n">
        <v>60000</v>
      </c>
    </row>
    <row r="30" spans="1:31">
      <c r="A30" s="4" t="s">
        <v>267</v>
      </c>
      <c r="O30" s="7" t="n">
        <v>60000</v>
      </c>
    </row>
    <row r="31" spans="1:31">
      <c r="A31" s="4" t="s">
        <v>89</v>
      </c>
      <c r="J31" s="5" t="n">
        <v>23835</v>
      </c>
    </row>
    <row r="32" spans="1:31">
      <c r="A32" s="4" t="s">
        <v>277</v>
      </c>
    </row>
    <row r="33" spans="1:31">
      <c r="A33" s="4" t="s">
        <v>266</v>
      </c>
      <c r="P33" s="7" t="n">
        <v>95000</v>
      </c>
    </row>
    <row r="34" spans="1:31">
      <c r="A34" s="4" t="s">
        <v>267</v>
      </c>
      <c r="P34" s="7" t="n">
        <v>95000</v>
      </c>
    </row>
    <row r="35" spans="1:31">
      <c r="A35" s="4" t="s">
        <v>89</v>
      </c>
      <c r="J35" s="5" t="n">
        <v>44507</v>
      </c>
    </row>
    <row r="36" spans="1:31">
      <c r="A36" s="4" t="s">
        <v>278</v>
      </c>
    </row>
    <row r="37" spans="1:31">
      <c r="A37" s="4" t="s">
        <v>266</v>
      </c>
      <c r="Q37" s="7" t="n">
        <v>60000</v>
      </c>
    </row>
    <row r="38" spans="1:31">
      <c r="A38" s="4" t="s">
        <v>267</v>
      </c>
      <c r="Q38" s="7" t="n">
        <v>60000</v>
      </c>
    </row>
    <row r="39" spans="1:31">
      <c r="A39" s="4" t="s">
        <v>89</v>
      </c>
      <c r="J39" s="5" t="n">
        <v>33699</v>
      </c>
    </row>
    <row r="40" spans="1:31">
      <c r="A40" s="4" t="s">
        <v>279</v>
      </c>
    </row>
    <row r="41" spans="1:31">
      <c r="A41" s="4" t="s">
        <v>266</v>
      </c>
      <c r="S41" s="7" t="n">
        <v>60000</v>
      </c>
    </row>
    <row r="42" spans="1:31">
      <c r="A42" s="4" t="s">
        <v>267</v>
      </c>
      <c r="S42" s="7" t="n">
        <v>60000</v>
      </c>
    </row>
    <row r="43" spans="1:31">
      <c r="A43" s="4" t="s">
        <v>89</v>
      </c>
      <c r="J43" s="5" t="n">
        <v>37644</v>
      </c>
    </row>
    <row r="44" spans="1:31">
      <c r="A44" s="4" t="s">
        <v>280</v>
      </c>
    </row>
    <row r="45" spans="1:31">
      <c r="A45" s="4" t="s">
        <v>266</v>
      </c>
      <c r="T45" s="7" t="n">
        <v>60000</v>
      </c>
    </row>
    <row r="46" spans="1:31">
      <c r="A46" s="4" t="s">
        <v>267</v>
      </c>
      <c r="T46" s="7" t="n">
        <v>60000</v>
      </c>
    </row>
    <row r="47" spans="1:31">
      <c r="A47" s="4" t="s">
        <v>89</v>
      </c>
      <c r="J47" s="5" t="n">
        <v>43233</v>
      </c>
    </row>
    <row r="48" spans="1:31">
      <c r="A48" s="4" t="s">
        <v>281</v>
      </c>
    </row>
    <row r="49" spans="1:31">
      <c r="A49" s="4" t="s">
        <v>266</v>
      </c>
      <c r="U49" s="7" t="n">
        <v>60000</v>
      </c>
    </row>
    <row r="50" spans="1:31">
      <c r="A50" s="4" t="s">
        <v>267</v>
      </c>
      <c r="U50" s="7" t="n">
        <v>60000</v>
      </c>
    </row>
    <row r="51" spans="1:31">
      <c r="A51" s="4" t="s">
        <v>89</v>
      </c>
      <c r="J51" s="5" t="n">
        <v>41479</v>
      </c>
    </row>
    <row r="52" spans="1:31">
      <c r="A52" s="4" t="s">
        <v>282</v>
      </c>
    </row>
    <row r="53" spans="1:31">
      <c r="A53" s="4" t="s">
        <v>266</v>
      </c>
      <c r="V53" s="7" t="n">
        <v>55000</v>
      </c>
    </row>
    <row r="54" spans="1:31">
      <c r="A54" s="4" t="s">
        <v>267</v>
      </c>
      <c r="V54" s="7" t="n">
        <v>55000</v>
      </c>
    </row>
    <row r="55" spans="1:31">
      <c r="A55" s="4" t="s">
        <v>89</v>
      </c>
      <c r="J55" s="5" t="n">
        <v>41137</v>
      </c>
    </row>
    <row r="56" spans="1:31">
      <c r="A56" s="4" t="s">
        <v>283</v>
      </c>
    </row>
    <row r="57" spans="1:31">
      <c r="A57" s="4" t="s">
        <v>266</v>
      </c>
      <c r="W57" s="7" t="n">
        <v>55000</v>
      </c>
    </row>
    <row r="58" spans="1:31">
      <c r="A58" s="4" t="s">
        <v>267</v>
      </c>
      <c r="W58" s="7" t="n">
        <v>55000</v>
      </c>
    </row>
    <row r="59" spans="1:31">
      <c r="A59" s="4" t="s">
        <v>89</v>
      </c>
      <c r="J59" s="5" t="n">
        <v>41137</v>
      </c>
    </row>
    <row r="60" spans="1:31">
      <c r="A60" s="4" t="s">
        <v>284</v>
      </c>
    </row>
    <row r="61" spans="1:31">
      <c r="A61" s="4" t="s">
        <v>266</v>
      </c>
      <c r="X61" s="7" t="n">
        <v>55000</v>
      </c>
    </row>
    <row r="62" spans="1:31">
      <c r="A62" s="4" t="s">
        <v>267</v>
      </c>
      <c r="X62" s="7" t="n">
        <v>55000</v>
      </c>
    </row>
    <row r="63" spans="1:31">
      <c r="A63" s="4" t="s">
        <v>89</v>
      </c>
      <c r="J63" s="5" t="n">
        <v>38575</v>
      </c>
    </row>
    <row r="64" spans="1:31">
      <c r="A64" s="4" t="s">
        <v>285</v>
      </c>
    </row>
    <row r="65" spans="1:31">
      <c r="A65" s="4" t="s">
        <v>89</v>
      </c>
      <c r="J65" s="5" t="n">
        <v>36164</v>
      </c>
    </row>
    <row r="66" spans="1:31">
      <c r="A66" s="4" t="s">
        <v>285</v>
      </c>
    </row>
    <row r="67" spans="1:31">
      <c r="A67" s="4" t="s">
        <v>266</v>
      </c>
      <c r="Y67" s="7" t="n">
        <v>60000</v>
      </c>
    </row>
    <row r="68" spans="1:31">
      <c r="A68" s="4" t="s">
        <v>267</v>
      </c>
      <c r="Y68" s="7" t="n">
        <v>60000</v>
      </c>
    </row>
    <row r="69" spans="1:31">
      <c r="A69" s="4" t="s">
        <v>286</v>
      </c>
    </row>
    <row r="70" spans="1:31">
      <c r="A70" s="4" t="s">
        <v>89</v>
      </c>
      <c r="J70" s="5" t="n">
        <v>44573</v>
      </c>
    </row>
    <row r="71" spans="1:31">
      <c r="A71" s="4" t="s">
        <v>286</v>
      </c>
    </row>
    <row r="72" spans="1:31">
      <c r="A72" s="4" t="s">
        <v>266</v>
      </c>
      <c r="Z72" s="7" t="n">
        <v>87000</v>
      </c>
    </row>
    <row r="73" spans="1:31">
      <c r="A73" s="4" t="s">
        <v>267</v>
      </c>
      <c r="Z73" s="7" t="n">
        <v>87000</v>
      </c>
    </row>
    <row r="74" spans="1:31">
      <c r="A74" s="4" t="s">
        <v>287</v>
      </c>
    </row>
    <row r="75" spans="1:31">
      <c r="A75" s="4" t="s">
        <v>266</v>
      </c>
      <c r="AA75" s="7" t="n">
        <v>50000</v>
      </c>
    </row>
    <row r="76" spans="1:31">
      <c r="A76" s="4" t="s">
        <v>267</v>
      </c>
      <c r="AA76" s="7" t="n">
        <v>50000</v>
      </c>
    </row>
    <row r="77" spans="1:31">
      <c r="A77" s="4" t="s">
        <v>89</v>
      </c>
      <c r="J77" s="5" t="n">
        <v>23699</v>
      </c>
    </row>
    <row r="78" spans="1:31">
      <c r="A78" s="4" t="s">
        <v>288</v>
      </c>
    </row>
    <row r="79" spans="1:31">
      <c r="A79" s="4" t="s">
        <v>266</v>
      </c>
      <c r="AB79" s="7" t="n">
        <v>60000</v>
      </c>
    </row>
    <row r="80" spans="1:31">
      <c r="A80" s="4" t="s">
        <v>267</v>
      </c>
      <c r="AB80" s="7" t="n">
        <v>60000</v>
      </c>
    </row>
    <row r="81" spans="1:31">
      <c r="A81" s="4" t="s">
        <v>89</v>
      </c>
      <c r="J81" s="5" t="n">
        <v>23014</v>
      </c>
    </row>
    <row r="82" spans="1:31">
      <c r="A82" s="4" t="s">
        <v>289</v>
      </c>
    </row>
    <row r="83" spans="1:31">
      <c r="A83" s="4" t="s">
        <v>266</v>
      </c>
      <c r="AC83" s="7" t="n">
        <v>90000</v>
      </c>
    </row>
    <row r="84" spans="1:31">
      <c r="A84" s="4" t="s">
        <v>267</v>
      </c>
      <c r="AC84" s="7" t="n">
        <v>90000</v>
      </c>
    </row>
    <row r="85" spans="1:31">
      <c r="A85" s="4" t="s">
        <v>89</v>
      </c>
      <c r="J85" s="5" t="n">
        <v>24904</v>
      </c>
    </row>
    <row r="86" spans="1:31">
      <c r="A86" s="4" t="s">
        <v>290</v>
      </c>
    </row>
    <row r="87" spans="1:31">
      <c r="A87" s="4" t="s">
        <v>266</v>
      </c>
      <c r="AD87" s="7" t="n">
        <v>33000</v>
      </c>
    </row>
    <row r="88" spans="1:31">
      <c r="A88" s="4" t="s">
        <v>267</v>
      </c>
      <c r="AD88" s="7" t="n">
        <v>33000</v>
      </c>
    </row>
    <row r="89" spans="1:31">
      <c r="A89" s="4" t="s">
        <v>89</v>
      </c>
      <c r="J89" s="5" t="n">
        <v>11392</v>
      </c>
    </row>
    <row r="90" spans="1:31">
      <c r="A90" s="4" t="s">
        <v>291</v>
      </c>
    </row>
    <row r="91" spans="1:31">
      <c r="A91" s="4" t="s">
        <v>266</v>
      </c>
      <c r="AE91" s="7" t="n">
        <v>27000</v>
      </c>
    </row>
    <row r="92" spans="1:31">
      <c r="A92" s="4" t="s">
        <v>267</v>
      </c>
      <c r="AE92" s="7" t="n">
        <v>27000</v>
      </c>
    </row>
    <row r="93" spans="1:31">
      <c r="A93" s="4" t="s">
        <v>89</v>
      </c>
      <c r="J93" s="5" t="n">
        <v>5400</v>
      </c>
    </row>
    <row r="94" spans="1:31">
      <c r="A94" s="4" t="s">
        <v>292</v>
      </c>
    </row>
    <row r="95" spans="1:31">
      <c r="A95" s="4" t="s">
        <v>266</v>
      </c>
      <c r="C95" s="7" t="n">
        <v>1000000</v>
      </c>
      <c r="H95" s="5" t="n">
        <v>19000</v>
      </c>
      <c r="J95" s="7" t="n">
        <v>19000</v>
      </c>
    </row>
    <row r="96" spans="1:31">
      <c r="A96" s="4" t="s">
        <v>293</v>
      </c>
      <c r="C96" s="9" t="n">
        <v>0.03</v>
      </c>
    </row>
    <row r="97" spans="1:31">
      <c r="A97" s="4" t="s">
        <v>267</v>
      </c>
      <c r="C97" s="7" t="n">
        <v>25000</v>
      </c>
    </row>
    <row r="98" spans="1:31">
      <c r="A98" s="4" t="s">
        <v>274</v>
      </c>
      <c r="C98" s="4" t="s">
        <v>275</v>
      </c>
    </row>
    <row r="99" spans="1:31">
      <c r="A99" s="4" t="s">
        <v>191</v>
      </c>
      <c r="J99" s="5" t="n">
        <v>1069028</v>
      </c>
    </row>
    <row r="100" spans="1:31">
      <c r="A100" s="4" t="s">
        <v>294</v>
      </c>
      <c r="H100" s="5" t="n">
        <v>2915</v>
      </c>
      <c r="J100" s="7" t="n">
        <v>2915</v>
      </c>
    </row>
    <row r="101" spans="1:31">
      <c r="A101" s="4" t="s">
        <v>89</v>
      </c>
      <c r="J101" s="5" t="n">
        <v>4315</v>
      </c>
    </row>
    <row r="102" spans="1:31">
      <c r="A102" s="4" t="s">
        <v>295</v>
      </c>
    </row>
    <row r="103" spans="1:31">
      <c r="A103" s="4" t="s">
        <v>272</v>
      </c>
      <c r="D103" s="4" t="s">
        <v>296</v>
      </c>
    </row>
    <row r="104" spans="1:31">
      <c r="A104" s="4" t="s">
        <v>266</v>
      </c>
      <c r="D104" s="7" t="n">
        <v>5000</v>
      </c>
      <c r="R104" s="7" t="n">
        <v>5000</v>
      </c>
    </row>
    <row r="105" spans="1:31">
      <c r="A105" s="4" t="s">
        <v>293</v>
      </c>
      <c r="D105" s="8" t="n">
        <v>0.042</v>
      </c>
    </row>
    <row r="106" spans="1:31">
      <c r="A106" s="4" t="s">
        <v>267</v>
      </c>
      <c r="D106" s="7" t="n">
        <v>2536</v>
      </c>
    </row>
    <row r="107" spans="1:31">
      <c r="A107" s="4" t="s">
        <v>264</v>
      </c>
      <c r="D107" s="7" t="n">
        <v>5000</v>
      </c>
    </row>
    <row r="108" spans="1:31">
      <c r="A108" s="4" t="s">
        <v>274</v>
      </c>
      <c r="D108" s="4" t="s">
        <v>297</v>
      </c>
    </row>
    <row r="109" spans="1:31">
      <c r="A109" s="4" t="s">
        <v>191</v>
      </c>
      <c r="D109" s="5" t="n">
        <v>1496499</v>
      </c>
    </row>
    <row r="110" spans="1:31">
      <c r="A110" s="4" t="s">
        <v>294</v>
      </c>
      <c r="R110" s="7" t="n">
        <v>1734</v>
      </c>
    </row>
    <row r="111" spans="1:31">
      <c r="A111" s="4" t="s">
        <v>298</v>
      </c>
    </row>
    <row r="112" spans="1:31">
      <c r="A112" s="4" t="s">
        <v>272</v>
      </c>
      <c r="G112" s="4" t="s">
        <v>299</v>
      </c>
    </row>
    <row r="113" spans="1:31">
      <c r="A113" s="4" t="s">
        <v>266</v>
      </c>
      <c r="G113" s="7" t="n">
        <v>58600</v>
      </c>
      <c r="H113" s="5" t="n">
        <v>25980</v>
      </c>
      <c r="J113" s="5" t="n">
        <v>25980</v>
      </c>
    </row>
    <row r="114" spans="1:31">
      <c r="A114" s="4" t="s">
        <v>293</v>
      </c>
      <c r="G114" s="7" t="n">
        <v>2</v>
      </c>
    </row>
    <row r="115" spans="1:31">
      <c r="A115" s="4" t="s">
        <v>267</v>
      </c>
      <c r="G115" s="7" t="n">
        <v>57050</v>
      </c>
    </row>
    <row r="116" spans="1:31">
      <c r="A116" s="4" t="s">
        <v>300</v>
      </c>
      <c r="G116" s="4" t="s">
        <v>301</v>
      </c>
    </row>
    <row r="117" spans="1:31">
      <c r="A117" s="4" t="s">
        <v>302</v>
      </c>
    </row>
    <row r="118" spans="1:31">
      <c r="A118" s="4" t="s">
        <v>266</v>
      </c>
      <c r="H118" s="5" t="n">
        <v>32620</v>
      </c>
      <c r="J118" s="5" t="n">
        <v>32620</v>
      </c>
    </row>
    <row r="119" spans="1:31">
      <c r="A119" s="4" t="s">
        <v>303</v>
      </c>
    </row>
    <row r="120" spans="1:31">
      <c r="A120" s="4" t="s">
        <v>272</v>
      </c>
      <c r="F120" s="4" t="s">
        <v>299</v>
      </c>
    </row>
    <row r="121" spans="1:31">
      <c r="A121" s="4" t="s">
        <v>266</v>
      </c>
      <c r="F121" s="7" t="n">
        <v>29500</v>
      </c>
    </row>
    <row r="122" spans="1:31">
      <c r="A122" s="4" t="s">
        <v>293</v>
      </c>
      <c r="F122" s="9" t="n">
        <v>1.5</v>
      </c>
    </row>
    <row r="123" spans="1:31">
      <c r="A123" s="4" t="s">
        <v>300</v>
      </c>
      <c r="F123" s="4" t="s">
        <v>304</v>
      </c>
    </row>
    <row r="124" spans="1:31">
      <c r="A124" s="4" t="s">
        <v>305</v>
      </c>
    </row>
    <row r="125" spans="1:31">
      <c r="A125" s="4" t="s">
        <v>272</v>
      </c>
      <c r="E125" s="4" t="s">
        <v>299</v>
      </c>
    </row>
    <row r="126" spans="1:31">
      <c r="A126" s="4" t="s">
        <v>266</v>
      </c>
      <c r="E126" s="7" t="n">
        <v>25000</v>
      </c>
      <c r="H126" s="7" t="n">
        <v>2352</v>
      </c>
      <c r="J126" s="7" t="n">
        <v>2352</v>
      </c>
    </row>
    <row r="127" spans="1:31">
      <c r="A127" s="4" t="s">
        <v>293</v>
      </c>
      <c r="E127" s="9" t="n">
        <v>0.35</v>
      </c>
    </row>
    <row r="128" spans="1:31">
      <c r="A128" s="4" t="s">
        <v>300</v>
      </c>
      <c r="E128" s="4" t="s">
        <v>3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4"/>
  </cols>
  <sheetData>
    <row r="1" spans="1:2">
      <c r="A1" s="1" t="s">
        <v>307</v>
      </c>
      <c r="B1" s="2" t="s">
        <v>1</v>
      </c>
    </row>
    <row r="2" spans="1:2">
      <c r="B2" s="2" t="s">
        <v>308</v>
      </c>
    </row>
    <row r="3" spans="1:2">
      <c r="A3" s="4" t="s">
        <v>236</v>
      </c>
      <c r="B3" s="8" t="n">
        <v>0.054</v>
      </c>
    </row>
    <row r="4" spans="1:2">
      <c r="A4" s="4" t="s">
        <v>309</v>
      </c>
      <c r="B4" s="4" t="s">
        <v>310</v>
      </c>
    </row>
    <row r="5" spans="1:2">
      <c r="A5" s="4" t="s">
        <v>311</v>
      </c>
    </row>
    <row r="6" spans="1:2">
      <c r="A6" s="4" t="s">
        <v>312</v>
      </c>
      <c r="B6" s="11" t="n">
        <v>0.0045</v>
      </c>
    </row>
    <row r="7" spans="1:2">
      <c r="A7" s="4" t="s">
        <v>313</v>
      </c>
      <c r="B7" s="4" t="s">
        <v>314</v>
      </c>
    </row>
    <row r="8" spans="1:2">
      <c r="A8" s="4" t="s">
        <v>315</v>
      </c>
      <c r="B8" s="4" t="s">
        <v>316</v>
      </c>
    </row>
    <row r="9" spans="1:2">
      <c r="A9" s="4" t="s">
        <v>317</v>
      </c>
      <c r="B9" s="4" t="s">
        <v>318</v>
      </c>
    </row>
    <row r="10" spans="1:2">
      <c r="A10" s="4" t="s">
        <v>319</v>
      </c>
    </row>
    <row r="11" spans="1:2">
      <c r="A11" s="4" t="s">
        <v>312</v>
      </c>
      <c r="B11" s="11" t="n">
        <v>0.0205</v>
      </c>
    </row>
    <row r="12" spans="1:2">
      <c r="A12" s="4" t="s">
        <v>313</v>
      </c>
      <c r="B12" s="4" t="s">
        <v>320</v>
      </c>
    </row>
    <row r="13" spans="1:2">
      <c r="A13" s="4" t="s">
        <v>315</v>
      </c>
      <c r="B13" s="4" t="s">
        <v>321</v>
      </c>
    </row>
    <row r="14" spans="1:2">
      <c r="A14" s="4" t="s">
        <v>317</v>
      </c>
      <c r="B1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4"/>
  </cols>
  <sheetData>
    <row r="1" spans="1:2">
      <c r="A1" s="1" t="s">
        <v>323</v>
      </c>
      <c r="B1" s="2" t="s">
        <v>1</v>
      </c>
    </row>
    <row r="2" spans="1:2">
      <c r="B2" s="2" t="s">
        <v>308</v>
      </c>
    </row>
    <row r="3" spans="1:2">
      <c r="A3" s="4" t="s">
        <v>324</v>
      </c>
      <c r="B3" s="4" t="s">
        <v>325</v>
      </c>
    </row>
    <row r="4" spans="1:2">
      <c r="A4" s="4" t="s">
        <v>236</v>
      </c>
      <c r="B4" s="8" t="n">
        <v>0.054</v>
      </c>
    </row>
    <row r="5" spans="1:2">
      <c r="A5" s="4" t="s">
        <v>326</v>
      </c>
      <c r="B5" s="11" t="n">
        <v>0.0045</v>
      </c>
    </row>
    <row r="6" spans="1:2">
      <c r="A6" s="4" t="s">
        <v>313</v>
      </c>
      <c r="B6" s="4" t="s">
        <v>327</v>
      </c>
    </row>
    <row r="7" spans="1:2">
      <c r="A7" s="4" t="s">
        <v>317</v>
      </c>
      <c r="B7"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29</v>
      </c>
      <c r="B1" s="2" t="s">
        <v>330</v>
      </c>
      <c r="C1" s="2" t="s">
        <v>2</v>
      </c>
      <c r="D1" s="2" t="s">
        <v>28</v>
      </c>
    </row>
    <row r="2" spans="1:4">
      <c r="A2" s="4" t="s">
        <v>331</v>
      </c>
      <c r="C2" s="7" t="n">
        <v>19040203</v>
      </c>
      <c r="D2" s="7" t="n">
        <v>6690697</v>
      </c>
    </row>
    <row r="3" spans="1:4">
      <c r="A3" s="4" t="s">
        <v>159</v>
      </c>
    </row>
    <row r="4" spans="1:4">
      <c r="A4" s="4" t="s">
        <v>331</v>
      </c>
      <c r="B4" s="7" t="n">
        <v>3354791</v>
      </c>
      <c r="C4" s="5" t="n">
        <v>3410158</v>
      </c>
      <c r="D4" s="5" t="n">
        <v>3354791</v>
      </c>
    </row>
    <row r="5" spans="1:4">
      <c r="A5" s="4" t="s">
        <v>162</v>
      </c>
    </row>
    <row r="6" spans="1:4">
      <c r="A6" s="4" t="s">
        <v>331</v>
      </c>
      <c r="C6" s="7" t="n">
        <v>15630045</v>
      </c>
      <c r="D6" s="7" t="n">
        <v>33359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v>
      </c>
      <c r="B1" s="2" t="s">
        <v>2</v>
      </c>
      <c r="C1" s="2" t="s">
        <v>28</v>
      </c>
    </row>
    <row r="2" spans="1:3">
      <c r="A2" s="3" t="s">
        <v>35</v>
      </c>
    </row>
    <row r="3" spans="1:3">
      <c r="A3" s="4" t="s">
        <v>54</v>
      </c>
      <c r="B3" s="7" t="n">
        <v>427425</v>
      </c>
      <c r="C3" s="7" t="n">
        <v>358981</v>
      </c>
    </row>
    <row r="4" spans="1:3">
      <c r="A4" s="3" t="s">
        <v>43</v>
      </c>
    </row>
    <row r="5" spans="1:3">
      <c r="A5" s="4" t="s">
        <v>55</v>
      </c>
      <c r="B5" s="8" t="n">
        <v>0.001</v>
      </c>
      <c r="C5" s="8" t="n">
        <v>0.001</v>
      </c>
    </row>
    <row r="6" spans="1:3">
      <c r="A6" s="4" t="s">
        <v>56</v>
      </c>
      <c r="B6" s="5" t="n">
        <v>20000000</v>
      </c>
      <c r="C6" s="5" t="n">
        <v>20000000</v>
      </c>
    </row>
    <row r="7" spans="1:3">
      <c r="A7" s="4" t="s">
        <v>57</v>
      </c>
      <c r="B7" s="8" t="n">
        <v>0.001</v>
      </c>
      <c r="C7" s="8" t="n">
        <v>0.001</v>
      </c>
    </row>
    <row r="8" spans="1:3">
      <c r="A8" s="4" t="s">
        <v>58</v>
      </c>
      <c r="B8" s="5" t="n">
        <v>2000000000</v>
      </c>
      <c r="C8" s="5" t="n">
        <v>2000000000</v>
      </c>
    </row>
    <row r="9" spans="1:3">
      <c r="A9" s="4" t="s">
        <v>59</v>
      </c>
      <c r="B9" s="5" t="n">
        <v>37744151</v>
      </c>
      <c r="C9" s="5" t="n">
        <v>35178624</v>
      </c>
    </row>
    <row r="10" spans="1:3">
      <c r="A10" s="4" t="s">
        <v>60</v>
      </c>
      <c r="B10" s="5" t="n">
        <v>37744151</v>
      </c>
      <c r="C10" s="5" t="n">
        <v>35178624</v>
      </c>
    </row>
    <row r="11" spans="1:3">
      <c r="A11" s="4" t="s">
        <v>49</v>
      </c>
    </row>
    <row r="12" spans="1:3">
      <c r="A12" s="3" t="s">
        <v>43</v>
      </c>
    </row>
    <row r="13" spans="1:3">
      <c r="A13" s="4" t="s">
        <v>61</v>
      </c>
      <c r="B13" s="5" t="n">
        <v>1000</v>
      </c>
      <c r="C13" s="5" t="n">
        <v>0</v>
      </c>
    </row>
    <row r="14" spans="1:3">
      <c r="A14" s="4" t="s">
        <v>62</v>
      </c>
      <c r="B14" s="5" t="n">
        <v>1000</v>
      </c>
      <c r="C14" s="5" t="n">
        <v>0</v>
      </c>
    </row>
    <row r="15" spans="1:3">
      <c r="A15" s="4" t="s">
        <v>52</v>
      </c>
    </row>
    <row r="16" spans="1:3">
      <c r="A16" s="3" t="s">
        <v>43</v>
      </c>
    </row>
    <row r="17" spans="1:3">
      <c r="A17" s="4" t="s">
        <v>61</v>
      </c>
      <c r="B17" s="5" t="n">
        <v>16155</v>
      </c>
      <c r="C17" s="5" t="n">
        <v>16155</v>
      </c>
    </row>
    <row r="18" spans="1:3">
      <c r="A18" s="4" t="s">
        <v>62</v>
      </c>
      <c r="B18" s="5" t="n">
        <v>16155</v>
      </c>
      <c r="C18" s="5" t="n">
        <v>161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32</v>
      </c>
      <c r="B1" s="2" t="s">
        <v>1</v>
      </c>
    </row>
    <row r="2" spans="1:3">
      <c r="B2" s="2" t="s">
        <v>2</v>
      </c>
      <c r="C2" s="2" t="s">
        <v>65</v>
      </c>
    </row>
    <row r="3" spans="1:3">
      <c r="A3" s="4" t="s">
        <v>333</v>
      </c>
      <c r="B3" s="7" t="n">
        <v>1328</v>
      </c>
      <c r="C3" s="7" t="n">
        <v>1063</v>
      </c>
    </row>
    <row r="4" spans="1:3">
      <c r="A4" s="4" t="s">
        <v>191</v>
      </c>
      <c r="B4" s="5" t="n">
        <v>2565527</v>
      </c>
      <c r="C4" s="5" t="n">
        <v>3028018</v>
      </c>
    </row>
    <row r="5" spans="1:3">
      <c r="A5" s="4" t="s">
        <v>192</v>
      </c>
      <c r="B5" s="7" t="n">
        <v>24000</v>
      </c>
      <c r="C5" s="7" t="n">
        <v>10450</v>
      </c>
    </row>
    <row r="6" spans="1:3">
      <c r="A6" s="4" t="s">
        <v>334</v>
      </c>
      <c r="B6" s="5" t="n">
        <v>29371</v>
      </c>
      <c r="C6" s="7" t="n">
        <v>39005</v>
      </c>
    </row>
    <row r="7" spans="1:3">
      <c r="A7" s="4" t="s">
        <v>159</v>
      </c>
    </row>
    <row r="8" spans="1:3">
      <c r="A8" s="4" t="s">
        <v>191</v>
      </c>
      <c r="C8" s="5" t="n">
        <v>16155</v>
      </c>
    </row>
    <row r="9" spans="1:3">
      <c r="A9" s="4" t="s">
        <v>264</v>
      </c>
      <c r="C9" s="7" t="n">
        <v>1615362</v>
      </c>
    </row>
    <row r="10" spans="1:3">
      <c r="A10" s="4" t="s">
        <v>192</v>
      </c>
      <c r="C10" s="5" t="n">
        <v>16</v>
      </c>
    </row>
    <row r="11" spans="1:3">
      <c r="A11" s="4" t="s">
        <v>335</v>
      </c>
      <c r="C11" s="5" t="n">
        <v>9750930</v>
      </c>
    </row>
    <row r="12" spans="1:3">
      <c r="A12" s="4" t="s">
        <v>336</v>
      </c>
    </row>
    <row r="13" spans="1:3">
      <c r="A13" s="4" t="s">
        <v>192</v>
      </c>
      <c r="C13" s="5" t="n">
        <v>11630806</v>
      </c>
    </row>
    <row r="14" spans="1:3">
      <c r="A14" s="4" t="s">
        <v>337</v>
      </c>
    </row>
    <row r="15" spans="1:3">
      <c r="A15" s="4" t="s">
        <v>192</v>
      </c>
      <c r="C15" s="5" t="n">
        <v>-185752</v>
      </c>
    </row>
    <row r="16" spans="1:3">
      <c r="A16" s="4" t="s">
        <v>335</v>
      </c>
      <c r="C16" s="5" t="n">
        <v>106858</v>
      </c>
    </row>
    <row r="17" spans="1:3">
      <c r="A17" s="4" t="s">
        <v>338</v>
      </c>
      <c r="B17" s="5" t="n">
        <v>640000</v>
      </c>
      <c r="C17" s="5" t="n">
        <v>537000</v>
      </c>
    </row>
    <row r="18" spans="1:3">
      <c r="A18" s="4" t="s">
        <v>339</v>
      </c>
      <c r="C18" s="5" t="n">
        <v>325809</v>
      </c>
    </row>
    <row r="19" spans="1:3">
      <c r="A19" s="4" t="s">
        <v>340</v>
      </c>
    </row>
    <row r="20" spans="1:3">
      <c r="A20" s="4" t="s">
        <v>264</v>
      </c>
      <c r="B20" s="5" t="n">
        <v>4649</v>
      </c>
      <c r="C20" s="5" t="n">
        <v>3176</v>
      </c>
    </row>
    <row r="21" spans="1:3">
      <c r="A21" s="4" t="s">
        <v>341</v>
      </c>
    </row>
    <row r="22" spans="1:3">
      <c r="A22" s="4" t="s">
        <v>264</v>
      </c>
      <c r="C22" s="5" t="n">
        <v>264530</v>
      </c>
    </row>
    <row r="23" spans="1:3">
      <c r="A23" s="4" t="s">
        <v>342</v>
      </c>
    </row>
    <row r="24" spans="1:3">
      <c r="A24" s="4" t="s">
        <v>264</v>
      </c>
      <c r="C24" s="5" t="n">
        <v>33199</v>
      </c>
    </row>
    <row r="25" spans="1:3">
      <c r="A25" s="4" t="s">
        <v>162</v>
      </c>
    </row>
    <row r="26" spans="1:3">
      <c r="A26" s="4" t="s">
        <v>264</v>
      </c>
      <c r="B26" s="7" t="n">
        <v>24000</v>
      </c>
      <c r="C26" s="7" t="n">
        <v>10450</v>
      </c>
    </row>
    <row r="27" spans="1:3">
      <c r="A27" s="4" t="s">
        <v>235</v>
      </c>
    </row>
    <row r="28" spans="1:3">
      <c r="A28" s="4" t="s">
        <v>191</v>
      </c>
      <c r="B28" s="5" t="n">
        <v>2565527</v>
      </c>
      <c r="C28" s="5" t="n">
        <v>3028018</v>
      </c>
    </row>
    <row r="29" spans="1:3">
      <c r="A29" s="4" t="s">
        <v>335</v>
      </c>
      <c r="B29" s="7" t="n">
        <v>-49668</v>
      </c>
      <c r="C29" s="7" t="n">
        <v>33756</v>
      </c>
    </row>
    <row r="30" spans="1:3">
      <c r="A30" s="4" t="s">
        <v>343</v>
      </c>
    </row>
    <row r="31" spans="1:3">
      <c r="A31" s="4" t="s">
        <v>192</v>
      </c>
      <c r="B31" s="5" t="n">
        <v>2565</v>
      </c>
      <c r="C31" s="5" t="n">
        <v>3028</v>
      </c>
    </row>
    <row r="32" spans="1:3">
      <c r="A32" s="4" t="s">
        <v>208</v>
      </c>
    </row>
    <row r="33" spans="1:3">
      <c r="A33" s="4" t="s">
        <v>264</v>
      </c>
      <c r="B33" s="5" t="n">
        <v>105123</v>
      </c>
      <c r="C33" s="5" t="n">
        <v>83359</v>
      </c>
    </row>
    <row r="34" spans="1:3">
      <c r="A34" s="4" t="s">
        <v>344</v>
      </c>
    </row>
    <row r="35" spans="1:3">
      <c r="A35" s="4" t="s">
        <v>192</v>
      </c>
      <c r="C35" s="5" t="n">
        <v>-1</v>
      </c>
    </row>
    <row r="36" spans="1:3">
      <c r="A36" s="4" t="s">
        <v>345</v>
      </c>
    </row>
    <row r="37" spans="1:3">
      <c r="A37" s="4" t="s">
        <v>192</v>
      </c>
      <c r="B37" s="7" t="n">
        <v>105123</v>
      </c>
      <c r="C37" s="5" t="n">
        <v>83359</v>
      </c>
    </row>
    <row r="38" spans="1:3">
      <c r="A38" s="4" t="s">
        <v>346</v>
      </c>
    </row>
    <row r="39" spans="1:3">
      <c r="A39" s="4" t="s">
        <v>335</v>
      </c>
      <c r="C39" s="7" t="n">
        <v>39082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347</v>
      </c>
      <c r="B1" s="2" t="s">
        <v>249</v>
      </c>
      <c r="C1" s="2" t="s">
        <v>348</v>
      </c>
      <c r="D1" s="2" t="s">
        <v>349</v>
      </c>
      <c r="E1" s="2" t="s">
        <v>2</v>
      </c>
      <c r="F1" s="2" t="s">
        <v>65</v>
      </c>
      <c r="G1" s="2" t="s">
        <v>2</v>
      </c>
      <c r="H1" s="2" t="s">
        <v>65</v>
      </c>
      <c r="I1" s="2" t="s">
        <v>350</v>
      </c>
    </row>
    <row r="2" spans="1:9">
      <c r="A2" s="4" t="s">
        <v>351</v>
      </c>
      <c r="E2" s="7" t="n">
        <v>32504</v>
      </c>
      <c r="F2" s="4" t="s">
        <v>51</v>
      </c>
      <c r="G2" s="7" t="n">
        <v>65009</v>
      </c>
      <c r="H2" s="7" t="n">
        <v>65497</v>
      </c>
    </row>
    <row r="3" spans="1:9">
      <c r="A3" s="4" t="s">
        <v>352</v>
      </c>
    </row>
    <row r="4" spans="1:9">
      <c r="A4" s="4" t="s">
        <v>351</v>
      </c>
      <c r="D4" s="7" t="n">
        <v>387730</v>
      </c>
    </row>
    <row r="5" spans="1:9">
      <c r="A5" s="4" t="s">
        <v>353</v>
      </c>
      <c r="D5" s="4" t="s">
        <v>354</v>
      </c>
    </row>
    <row r="6" spans="1:9">
      <c r="A6" s="4" t="s">
        <v>355</v>
      </c>
      <c r="D6" s="4" t="s">
        <v>356</v>
      </c>
    </row>
    <row r="7" spans="1:9">
      <c r="A7" s="4" t="s">
        <v>357</v>
      </c>
    </row>
    <row r="8" spans="1:9">
      <c r="A8" s="4" t="s">
        <v>351</v>
      </c>
      <c r="C8" s="7" t="n">
        <v>65497</v>
      </c>
    </row>
    <row r="9" spans="1:9">
      <c r="A9" s="4" t="s">
        <v>353</v>
      </c>
      <c r="C9" s="4" t="s">
        <v>358</v>
      </c>
    </row>
    <row r="10" spans="1:9">
      <c r="A10" s="4" t="s">
        <v>355</v>
      </c>
      <c r="C10" s="4" t="s">
        <v>306</v>
      </c>
    </row>
    <row r="11" spans="1:9">
      <c r="A11" s="4" t="s">
        <v>359</v>
      </c>
    </row>
    <row r="12" spans="1:9">
      <c r="A12" s="4" t="s">
        <v>351</v>
      </c>
      <c r="B12" s="7" t="n">
        <v>65009</v>
      </c>
    </row>
    <row r="13" spans="1:9">
      <c r="A13" s="4" t="s">
        <v>353</v>
      </c>
      <c r="B13" s="4" t="s">
        <v>360</v>
      </c>
    </row>
    <row r="14" spans="1:9">
      <c r="A14" s="4" t="s">
        <v>355</v>
      </c>
      <c r="B14" s="4" t="s">
        <v>11</v>
      </c>
    </row>
    <row r="15" spans="1:9">
      <c r="A15" s="4" t="s">
        <v>361</v>
      </c>
    </row>
    <row r="16" spans="1:9">
      <c r="A16" s="4" t="s">
        <v>362</v>
      </c>
      <c r="I16" s="4" t="s">
        <v>1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63</v>
      </c>
      <c r="B1" s="2" t="s">
        <v>364</v>
      </c>
      <c r="C1" s="2" t="s">
        <v>365</v>
      </c>
      <c r="D1" s="2" t="s">
        <v>366</v>
      </c>
      <c r="E1" s="2" t="s">
        <v>2</v>
      </c>
      <c r="F1" s="2" t="s">
        <v>367</v>
      </c>
      <c r="G1" s="2" t="s">
        <v>28</v>
      </c>
    </row>
    <row r="2" spans="1:7">
      <c r="A2" s="4" t="s">
        <v>368</v>
      </c>
      <c r="F2" s="7" t="n">
        <v>500000</v>
      </c>
    </row>
    <row r="3" spans="1:7">
      <c r="A3" s="4" t="s">
        <v>369</v>
      </c>
      <c r="E3" s="7" t="n">
        <v>29500</v>
      </c>
      <c r="G3" s="7" t="n">
        <v>39917</v>
      </c>
    </row>
    <row r="4" spans="1:7">
      <c r="A4" s="4" t="s">
        <v>370</v>
      </c>
    </row>
    <row r="5" spans="1:7">
      <c r="A5" s="4" t="s">
        <v>368</v>
      </c>
      <c r="C5" s="7" t="n">
        <v>75000</v>
      </c>
      <c r="D5" s="7" t="n">
        <v>80000</v>
      </c>
    </row>
    <row r="6" spans="1:7">
      <c r="A6" s="4" t="s">
        <v>369</v>
      </c>
      <c r="D6" s="7" t="n">
        <v>500000</v>
      </c>
    </row>
    <row r="7" spans="1:7">
      <c r="A7" s="4" t="s">
        <v>371</v>
      </c>
    </row>
    <row r="8" spans="1:7">
      <c r="A8" s="4" t="s">
        <v>372</v>
      </c>
      <c r="B8" s="4" t="s">
        <v>373</v>
      </c>
    </row>
    <row r="9" spans="1:7">
      <c r="A9" s="4" t="s">
        <v>374</v>
      </c>
      <c r="B9" s="7" t="n">
        <v>100</v>
      </c>
    </row>
    <row r="10" spans="1:7">
      <c r="A10" s="4" t="s">
        <v>375</v>
      </c>
      <c r="B10" s="7" t="n">
        <v>700000</v>
      </c>
    </row>
    <row r="11" spans="1:7">
      <c r="A11" s="4" t="s">
        <v>376</v>
      </c>
    </row>
    <row r="12" spans="1:7">
      <c r="A12" s="4" t="s">
        <v>377</v>
      </c>
      <c r="B12" s="7"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51</v>
      </c>
      <c r="C4" s="4" t="s">
        <v>51</v>
      </c>
      <c r="D4" s="4" t="s">
        <v>51</v>
      </c>
      <c r="E4" s="4" t="s">
        <v>51</v>
      </c>
    </row>
    <row r="5" spans="1:5">
      <c r="A5" s="3" t="s">
        <v>68</v>
      </c>
    </row>
    <row r="6" spans="1:5">
      <c r="A6" s="4" t="s">
        <v>69</v>
      </c>
      <c r="B6" s="5" t="n">
        <v>228234</v>
      </c>
      <c r="C6" s="5" t="n">
        <v>149607</v>
      </c>
      <c r="D6" s="5" t="n">
        <v>573010</v>
      </c>
      <c r="E6" s="5" t="n">
        <v>476234</v>
      </c>
    </row>
    <row r="7" spans="1:5">
      <c r="A7" s="4" t="s">
        <v>70</v>
      </c>
      <c r="B7" s="5" t="n">
        <v>32504</v>
      </c>
      <c r="C7" s="4" t="s">
        <v>51</v>
      </c>
      <c r="D7" s="5" t="n">
        <v>65009</v>
      </c>
      <c r="E7" s="5" t="n">
        <v>65497</v>
      </c>
    </row>
    <row r="8" spans="1:5">
      <c r="A8" s="4" t="s">
        <v>71</v>
      </c>
      <c r="B8" s="5" t="n">
        <v>149</v>
      </c>
      <c r="C8" s="5" t="n">
        <v>175</v>
      </c>
      <c r="D8" s="5" t="n">
        <v>499</v>
      </c>
      <c r="E8" s="5" t="n">
        <v>443</v>
      </c>
    </row>
    <row r="9" spans="1:5">
      <c r="A9" s="4" t="s">
        <v>72</v>
      </c>
      <c r="B9" s="5" t="n">
        <v>260887</v>
      </c>
      <c r="C9" s="5" t="n">
        <v>149782</v>
      </c>
      <c r="D9" s="5" t="n">
        <v>638518</v>
      </c>
      <c r="E9" s="5" t="n">
        <v>542174</v>
      </c>
    </row>
    <row r="10" spans="1:5">
      <c r="A10" s="4" t="s">
        <v>73</v>
      </c>
      <c r="B10" s="5" t="n">
        <v>-260887</v>
      </c>
      <c r="C10" s="5" t="n">
        <v>-149782</v>
      </c>
      <c r="D10" s="5" t="n">
        <v>-638518</v>
      </c>
      <c r="E10" s="5" t="n">
        <v>-542174</v>
      </c>
    </row>
    <row r="11" spans="1:5">
      <c r="A11" s="3" t="s">
        <v>74</v>
      </c>
    </row>
    <row r="12" spans="1:5">
      <c r="A12" s="4" t="s">
        <v>75</v>
      </c>
      <c r="B12" s="5" t="n">
        <v>2500</v>
      </c>
      <c r="C12" s="5" t="n">
        <v>8051</v>
      </c>
      <c r="D12" s="5" t="n">
        <v>2500</v>
      </c>
      <c r="E12" s="5" t="n">
        <v>24154</v>
      </c>
    </row>
    <row r="13" spans="1:5">
      <c r="A13" s="4" t="s">
        <v>76</v>
      </c>
      <c r="B13" s="5" t="n">
        <v>14054</v>
      </c>
      <c r="C13" s="4" t="s">
        <v>51</v>
      </c>
      <c r="D13" s="5" t="n">
        <v>-29371</v>
      </c>
      <c r="E13" s="5" t="n">
        <v>-39005</v>
      </c>
    </row>
    <row r="14" spans="1:5">
      <c r="A14" s="4" t="s">
        <v>77</v>
      </c>
      <c r="B14" s="5" t="n">
        <v>-9820930</v>
      </c>
      <c r="C14" s="5" t="n">
        <v>-1356170</v>
      </c>
      <c r="D14" s="5" t="n">
        <v>-11759174</v>
      </c>
      <c r="E14" s="5" t="n">
        <v>-3808170</v>
      </c>
    </row>
    <row r="15" spans="1:5">
      <c r="A15" s="4" t="s">
        <v>78</v>
      </c>
      <c r="B15" s="5" t="n">
        <v>-224313</v>
      </c>
      <c r="C15" s="5" t="n">
        <v>-113433</v>
      </c>
      <c r="D15" s="5" t="n">
        <v>-647249</v>
      </c>
      <c r="E15" s="5" t="n">
        <v>-637739</v>
      </c>
    </row>
    <row r="16" spans="1:5">
      <c r="A16" s="4" t="s">
        <v>79</v>
      </c>
      <c r="B16" s="5" t="n">
        <v>-10028689</v>
      </c>
      <c r="C16" s="5" t="n">
        <v>-1461552</v>
      </c>
      <c r="D16" s="5" t="n">
        <v>-12433294</v>
      </c>
      <c r="E16" s="5" t="n">
        <v>-4460760</v>
      </c>
    </row>
    <row r="17" spans="1:5">
      <c r="A17" s="4" t="s">
        <v>80</v>
      </c>
      <c r="B17" s="5" t="n">
        <v>-10289576</v>
      </c>
      <c r="C17" s="5" t="n">
        <v>-1611334</v>
      </c>
      <c r="D17" s="5" t="n">
        <v>-13071812</v>
      </c>
      <c r="E17" s="5" t="n">
        <v>-5002934</v>
      </c>
    </row>
    <row r="18" spans="1:5">
      <c r="A18" s="4" t="s">
        <v>81</v>
      </c>
      <c r="B18" s="4" t="s">
        <v>51</v>
      </c>
      <c r="C18" s="4" t="s">
        <v>51</v>
      </c>
      <c r="D18" s="4" t="s">
        <v>51</v>
      </c>
      <c r="E18" s="4" t="s">
        <v>51</v>
      </c>
    </row>
    <row r="19" spans="1:5">
      <c r="A19" s="4" t="s">
        <v>82</v>
      </c>
      <c r="B19" s="7" t="n">
        <v>-10289576</v>
      </c>
      <c r="C19" s="7" t="n">
        <v>-1611334</v>
      </c>
      <c r="D19" s="7" t="n">
        <v>-13071812</v>
      </c>
      <c r="E19" s="7" t="n">
        <v>-5002934</v>
      </c>
    </row>
    <row r="20" spans="1:5">
      <c r="A20" s="4" t="s">
        <v>83</v>
      </c>
      <c r="B20" s="9" t="n">
        <v>-0.28</v>
      </c>
      <c r="C20" s="9" t="n">
        <v>-0.05</v>
      </c>
      <c r="D20" s="9" t="n">
        <v>-0.36</v>
      </c>
      <c r="E20" s="9" t="n">
        <v>-0.14</v>
      </c>
    </row>
    <row r="21" spans="1:5">
      <c r="A21" s="4" t="s">
        <v>84</v>
      </c>
      <c r="B21" s="5" t="n">
        <v>36768082</v>
      </c>
      <c r="C21" s="5" t="n">
        <v>35178624</v>
      </c>
      <c r="D21" s="5" t="n">
        <v>36410439</v>
      </c>
      <c r="E21" s="5" t="n">
        <v>34807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5</v>
      </c>
    </row>
    <row r="3" spans="1:3">
      <c r="A3" s="3" t="s">
        <v>86</v>
      </c>
    </row>
    <row r="4" spans="1:3">
      <c r="A4" s="4" t="s">
        <v>82</v>
      </c>
      <c r="B4" s="7" t="n">
        <v>-13071812</v>
      </c>
      <c r="C4" s="7" t="n">
        <v>-5002934</v>
      </c>
    </row>
    <row r="5" spans="1:3">
      <c r="A5" s="3" t="s">
        <v>87</v>
      </c>
    </row>
    <row r="6" spans="1:3">
      <c r="A6" s="4" t="s">
        <v>71</v>
      </c>
      <c r="B6" s="5" t="n">
        <v>499</v>
      </c>
      <c r="C6" s="5" t="n">
        <v>443</v>
      </c>
    </row>
    <row r="7" spans="1:3">
      <c r="A7" s="4" t="s">
        <v>88</v>
      </c>
      <c r="B7" s="5" t="n">
        <v>29371</v>
      </c>
      <c r="C7" s="5" t="n">
        <v>39005</v>
      </c>
    </row>
    <row r="8" spans="1:3">
      <c r="A8" s="4" t="s">
        <v>89</v>
      </c>
      <c r="B8" s="5" t="n">
        <v>571556</v>
      </c>
      <c r="C8" s="5" t="n">
        <v>586909</v>
      </c>
    </row>
    <row r="9" spans="1:3">
      <c r="A9" s="4" t="s">
        <v>77</v>
      </c>
      <c r="B9" s="5" t="n">
        <v>11759174</v>
      </c>
      <c r="C9" s="5" t="n">
        <v>3808170</v>
      </c>
    </row>
    <row r="10" spans="1:3">
      <c r="A10" s="4" t="s">
        <v>90</v>
      </c>
      <c r="B10" s="5" t="n">
        <v>1</v>
      </c>
      <c r="C10" s="4" t="s">
        <v>51</v>
      </c>
    </row>
    <row r="11" spans="1:3">
      <c r="A11" s="3" t="s">
        <v>91</v>
      </c>
    </row>
    <row r="12" spans="1:3">
      <c r="A12" s="4" t="s">
        <v>92</v>
      </c>
      <c r="B12" s="5" t="n">
        <v>-6781</v>
      </c>
      <c r="C12" s="5" t="n">
        <v>-6638</v>
      </c>
    </row>
    <row r="13" spans="1:3">
      <c r="A13" s="3" t="s">
        <v>93</v>
      </c>
    </row>
    <row r="14" spans="1:3">
      <c r="A14" s="4" t="s">
        <v>36</v>
      </c>
      <c r="B14" s="5" t="n">
        <v>9211</v>
      </c>
      <c r="C14" s="5" t="n">
        <v>-4877</v>
      </c>
    </row>
    <row r="15" spans="1:3">
      <c r="A15" s="4" t="s">
        <v>37</v>
      </c>
      <c r="B15" s="5" t="n">
        <v>71326</v>
      </c>
      <c r="C15" s="5" t="n">
        <v>50825</v>
      </c>
    </row>
    <row r="16" spans="1:3">
      <c r="A16" s="4" t="s">
        <v>94</v>
      </c>
      <c r="B16" s="5" t="n">
        <v>-637455</v>
      </c>
      <c r="C16" s="5" t="n">
        <v>-529097</v>
      </c>
    </row>
    <row r="17" spans="1:3">
      <c r="A17" s="3" t="s">
        <v>95</v>
      </c>
    </row>
    <row r="18" spans="1:3">
      <c r="A18" s="4" t="s">
        <v>96</v>
      </c>
      <c r="B18" s="4" t="s">
        <v>51</v>
      </c>
      <c r="C18" s="5" t="n">
        <v>-1472</v>
      </c>
    </row>
    <row r="19" spans="1:3">
      <c r="A19" s="4" t="s">
        <v>97</v>
      </c>
      <c r="B19" s="4" t="s">
        <v>51</v>
      </c>
      <c r="C19" s="5" t="n">
        <v>-1472</v>
      </c>
    </row>
    <row r="20" spans="1:3">
      <c r="A20" s="3" t="s">
        <v>98</v>
      </c>
    </row>
    <row r="21" spans="1:3">
      <c r="A21" s="4" t="s">
        <v>99</v>
      </c>
      <c r="B21" s="5" t="n">
        <v>640000</v>
      </c>
      <c r="C21" s="5" t="n">
        <v>537000</v>
      </c>
    </row>
    <row r="22" spans="1:3">
      <c r="A22" s="4" t="s">
        <v>100</v>
      </c>
      <c r="B22" s="5" t="n">
        <v>-10417</v>
      </c>
      <c r="C22" s="5" t="n">
        <v>-8433</v>
      </c>
    </row>
    <row r="23" spans="1:3">
      <c r="A23" s="4" t="s">
        <v>101</v>
      </c>
      <c r="B23" s="5" t="n">
        <v>629583</v>
      </c>
      <c r="C23" s="5" t="n">
        <v>528567</v>
      </c>
    </row>
    <row r="24" spans="1:3">
      <c r="A24" s="4" t="s">
        <v>102</v>
      </c>
      <c r="B24" s="5" t="n">
        <v>-7872</v>
      </c>
      <c r="C24" s="5" t="n">
        <v>-2002</v>
      </c>
    </row>
    <row r="25" spans="1:3">
      <c r="A25" s="4" t="s">
        <v>103</v>
      </c>
      <c r="B25" s="5" t="n">
        <v>39934</v>
      </c>
      <c r="C25" s="5" t="n">
        <v>37696</v>
      </c>
    </row>
    <row r="26" spans="1:3">
      <c r="A26" s="4" t="s">
        <v>104</v>
      </c>
      <c r="B26" s="7" t="n">
        <v>32062</v>
      </c>
      <c r="C26" s="7" t="n">
        <v>356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9</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06</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06</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47:07Z</dcterms:created>
  <dcterms:modified xmlns:dcterms="http://purl.org/dc/terms/" xmlns:xsi="http://www.w3.org/2001/XMLSchema-instance" xsi:type="dcterms:W3CDTF">2017-11-13T14:47:07Z</dcterms:modified>
</cp:coreProperties>
</file>